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AND SUMMAR" sheetId="7" state="visible" r:id="rId7"/>
    <sheet xmlns:r="http://schemas.openxmlformats.org/officeDocument/2006/relationships" name="ACCRUED EXPENSES" sheetId="8" state="visible" r:id="rId8"/>
    <sheet xmlns:r="http://schemas.openxmlformats.org/officeDocument/2006/relationships" name="DEBT" sheetId="9" state="visible" r:id="rId9"/>
    <sheet xmlns:r="http://schemas.openxmlformats.org/officeDocument/2006/relationships" name="STOCK" sheetId="10" state="visible" r:id="rId10"/>
    <sheet xmlns:r="http://schemas.openxmlformats.org/officeDocument/2006/relationships" name="STOCK BASED COMPENSATIO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BASIS OF P" sheetId="15" state="visible" r:id="rId15"/>
    <sheet xmlns:r="http://schemas.openxmlformats.org/officeDocument/2006/relationships" name="NATURE OF OPERATIONS BASIS OF_2" sheetId="16" state="visible" r:id="rId16"/>
    <sheet xmlns:r="http://schemas.openxmlformats.org/officeDocument/2006/relationships" name="ACCRUED EXPENSES (Tables)" sheetId="17" state="visible" r:id="rId17"/>
    <sheet xmlns:r="http://schemas.openxmlformats.org/officeDocument/2006/relationships" name="DEBT (Tables)" sheetId="18" state="visible" r:id="rId18"/>
    <sheet xmlns:r="http://schemas.openxmlformats.org/officeDocument/2006/relationships" name="STOCK BASED COMPENSATION (Table" sheetId="19" state="visible" r:id="rId19"/>
    <sheet xmlns:r="http://schemas.openxmlformats.org/officeDocument/2006/relationships" name="NATURE OF OPERATIONS BASIS OF_3" sheetId="20" state="visible" r:id="rId20"/>
    <sheet xmlns:r="http://schemas.openxmlformats.org/officeDocument/2006/relationships" name="NATURE OF OPERATIONS BASIS OF_4" sheetId="21" state="visible" r:id="rId21"/>
    <sheet xmlns:r="http://schemas.openxmlformats.org/officeDocument/2006/relationships" name="NATURE OF OPERATIONS BASIS OF_5" sheetId="22" state="visible" r:id="rId22"/>
    <sheet xmlns:r="http://schemas.openxmlformats.org/officeDocument/2006/relationships" name="ACCRUED EXPENSES (Details)"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DEBT (Details 2)" sheetId="26" state="visible" r:id="rId26"/>
    <sheet xmlns:r="http://schemas.openxmlformats.org/officeDocument/2006/relationships" name="DEBT (Details 3)" sheetId="27" state="visible" r:id="rId27"/>
    <sheet xmlns:r="http://schemas.openxmlformats.org/officeDocument/2006/relationships" name="DEBT (Details Narrative)" sheetId="28" state="visible" r:id="rId28"/>
    <sheet xmlns:r="http://schemas.openxmlformats.org/officeDocument/2006/relationships" name="STOCK (Details Narrative)" sheetId="29" state="visible" r:id="rId29"/>
    <sheet xmlns:r="http://schemas.openxmlformats.org/officeDocument/2006/relationships" name="STOCK BASED COMPENSATION (Detai" sheetId="30" state="visible" r:id="rId30"/>
    <sheet xmlns:r="http://schemas.openxmlformats.org/officeDocument/2006/relationships" name="STOCK BASED COMPENSATION (Det_2" sheetId="31" state="visible" r:id="rId31"/>
    <sheet xmlns:r="http://schemas.openxmlformats.org/officeDocument/2006/relationships" name="STOCK BASED COMPENSATION (Det_3" sheetId="32" state="visible" r:id="rId32"/>
    <sheet xmlns:r="http://schemas.openxmlformats.org/officeDocument/2006/relationships" name="STOCK BASED COMPENSATION (Det_4"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Jan. 31, 2022</t>
        </is>
      </c>
      <c r="C2" s="2" t="inlineStr">
        <is>
          <t>Mar. 17, 2022</t>
        </is>
      </c>
    </row>
    <row r="3">
      <c r="A3" s="3" t="inlineStr">
        <is>
          <t>Cover [Abstract]</t>
        </is>
      </c>
    </row>
    <row r="4">
      <c r="A4" s="4" t="inlineStr">
        <is>
          <t>Entity Registrant Name</t>
        </is>
      </c>
      <c r="B4" s="4" t="inlineStr">
        <is>
          <t>Major League Football, Inc.</t>
        </is>
      </c>
    </row>
    <row r="5">
      <c r="A5" s="4" t="inlineStr">
        <is>
          <t>Entity Central Index Key</t>
        </is>
      </c>
      <c r="B5" s="4" t="inlineStr">
        <is>
          <t>000130856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4-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an. 31,
		2022</t>
        </is>
      </c>
    </row>
    <row r="14">
      <c r="A14" s="4" t="inlineStr">
        <is>
          <t>Entity Filer Category</t>
        </is>
      </c>
      <c r="B14" s="4" t="inlineStr">
        <is>
          <t>Non-accelerated Filer</t>
        </is>
      </c>
    </row>
    <row r="15">
      <c r="A15" s="4" t="inlineStr">
        <is>
          <t>Document Fiscal Period Focus</t>
        </is>
      </c>
      <c r="B15" s="4" t="inlineStr">
        <is>
          <t>FY</t>
        </is>
      </c>
    </row>
    <row r="16">
      <c r="A16" s="4" t="inlineStr">
        <is>
          <t>Document Fiscal Year Focus</t>
        </is>
      </c>
      <c r="B16" s="4" t="inlineStr">
        <is>
          <t>2022</t>
        </is>
      </c>
    </row>
    <row r="17">
      <c r="A17" s="4" t="inlineStr">
        <is>
          <t>Entity Common Stock Shares Outstanding</t>
        </is>
      </c>
      <c r="C17" s="5" t="n">
        <v>484246472</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1132</t>
        </is>
      </c>
    </row>
    <row r="21">
      <c r="A21" s="4" t="inlineStr">
        <is>
          <t>Entity Incorporation State Country Code</t>
        </is>
      </c>
      <c r="B21" s="4" t="inlineStr">
        <is>
          <t>DE</t>
        </is>
      </c>
    </row>
    <row r="22">
      <c r="A22" s="4" t="inlineStr">
        <is>
          <t>Entity Interactive Data Current</t>
        </is>
      </c>
      <c r="B22" s="4" t="inlineStr">
        <is>
          <t>Yes</t>
        </is>
      </c>
    </row>
    <row r="23">
      <c r="A23" s="4" t="inlineStr">
        <is>
          <t>Entity Address Address Line 1</t>
        </is>
      </c>
      <c r="B23" s="4" t="inlineStr">
        <is>
          <t>15515 Lemon Fish Drive</t>
        </is>
      </c>
    </row>
    <row r="24">
      <c r="A24" s="4" t="inlineStr">
        <is>
          <t>Entity Address City Or Town</t>
        </is>
      </c>
      <c r="B24" s="4" t="inlineStr">
        <is>
          <t>Lakewood Ranch</t>
        </is>
      </c>
    </row>
    <row r="25">
      <c r="A25" s="4" t="inlineStr">
        <is>
          <t>Entity Address State Or Province</t>
        </is>
      </c>
      <c r="B25" s="4" t="inlineStr">
        <is>
          <t>FL</t>
        </is>
      </c>
    </row>
    <row r="26">
      <c r="A26" s="4" t="inlineStr">
        <is>
          <t>Entity Tax Identification Number</t>
        </is>
      </c>
      <c r="B26" s="4" t="inlineStr">
        <is>
          <t>20-1568059</t>
        </is>
      </c>
    </row>
    <row r="27">
      <c r="A27" s="4" t="inlineStr">
        <is>
          <t>Entity Address Postal Zip Code</t>
        </is>
      </c>
      <c r="B27" s="4" t="inlineStr">
        <is>
          <t>34202</t>
        </is>
      </c>
    </row>
    <row r="28">
      <c r="A28" s="4" t="inlineStr">
        <is>
          <t>City Area Code</t>
        </is>
      </c>
      <c r="B28" s="4" t="inlineStr">
        <is>
          <t>847</t>
        </is>
      </c>
    </row>
    <row r="29">
      <c r="A29" s="4" t="inlineStr">
        <is>
          <t>Local Phone Number</t>
        </is>
      </c>
      <c r="B29" s="4" t="inlineStr">
        <is>
          <t>924-4332</t>
        </is>
      </c>
    </row>
    <row r="30">
      <c r="A30" s="4" t="inlineStr">
        <is>
          <t>Security 12b Title</t>
        </is>
      </c>
      <c r="B30"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t>
        </is>
      </c>
      <c r="B1" s="2" t="inlineStr">
        <is>
          <t>9 Months Ended</t>
        </is>
      </c>
    </row>
    <row r="2">
      <c r="B2" s="2" t="inlineStr">
        <is>
          <t>Jan. 31, 2022</t>
        </is>
      </c>
    </row>
    <row r="3">
      <c r="A3" s="3" t="inlineStr">
        <is>
          <t>STOCK</t>
        </is>
      </c>
    </row>
    <row r="4">
      <c r="A4" s="4" t="inlineStr">
        <is>
          <t>NOTE 4 - STOCK</t>
        </is>
      </c>
      <c r="B4" s="4" t="inlineStr">
        <is>
          <t>NOTE 4 – STOCK Common Stock: The Company is authorized to issue up to 950,000,000 shares of common stock at $0.001 par value per share. Effective January 5, 2022, the Company amended its Articles of Incorporation to increase authorized shares from 600,000,000 to 950,000,000. See Note 7 – Commitments and Contingencies for discussion related to authorized securities. At January 31, 2022, there were 472,208,377 shares issued and 470,708,377 shares outstanding. There are 1,500,000 shares issued to former officers that were terminated prior to their vesting period and excluded from the shares issued at January 31, 2022. Per the employment agreements, any unvested shares not yet released to employee shall be returned to Company treasury, and employee shall be entitled to no compensation for such shares. The Company plans to pursue the return of the unvested shares. Effective June 22, 2021, the Company issued 40,000 shares of common stock that were issuable at April 30, 2021. NOTE 4 – STOCK (Continued) Common Stock Issued Effective May 19, 2021, the Company granted 16,800,000 restricted $0.001 par value common shares to 14 key consultants, all of whom had made significant contributions to the Company over an extended period of time. All of the common shares were vested fully on the grant date. Of the 16,800,000 shares, 15,300,000 were issued between June 22, 2021, and July 2, 2021. The remaining 1,500,000 shares were not issued because the consultant had not been onboarded and signed the agreement. The 15,300,000 vested shares of common stock were valued at $0.0125 per share, the quoted market price on the date of grant and the Company recorded $191,250 of stock compensation expense in the accompanying unaudited Statement of Operations on the grant date of May 19, 2021. From August 4, 2021, through August 10, 2021, the lender of a $55,000 convertible unsecured promissory note elected to convert the entire principal amount and $2,750 of accrued interest into 11,105,664 shares of the Company’s $0.001 par value common stock. See Note 3 – Debt. On August 10, 2021, the lender of an original $80,000 convertible secured promissory note elected to convert $5,998 of the principal amount into 2,498,971 shares of the Company’s $0.001 par value common stock. See Note 3 – Debt. From September 17, 2021, through September 27, 2021, the lender of a $41,000 convertible unsecured promissory note elected to convert the entire principal amount and $2,050 of accrued interest into 4,659,872 shares of the Company’s $0.001 par value common stock. See Note 3 – Debt. On November 4, 2021, the lender of a $48,000 convertible unsecured promissory note elected to convert the entire principal amount and $2,400 of accrued interest into 7,098,592 shares of the Company’s $0.001 par value common stock. See Note 3 – Debt. On December 9, 2021, the lender of a $53,000 convertible unsecured promissory note elected to convert the entire principal amount and $2,650 of accrued interest into 9,594,828 shares of the Company’s $0.001 par value common stock. See Note 3 – Debt. On January 13, 2022, the lender of an original $100,000 convertible unsecured promissory note elected to convert $6,170 of the principal and $2,648 of accrued interest into 1,348,348 shares of the Company’s $0.001 par value common stock. See Note 3 – Debt. On January 28, 2022, the lender of an original $80,000 convertible secured promissory note elected to convert $7,200 of the principal amount into 1,000,000 shares of the Company’s $0.001 par value common stock. See Note 3 –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t>
        </is>
      </c>
      <c r="B1" s="2" t="inlineStr">
        <is>
          <t>9 Months Ended</t>
        </is>
      </c>
    </row>
    <row r="2">
      <c r="B2" s="2" t="inlineStr">
        <is>
          <t>Jan. 31, 2022</t>
        </is>
      </c>
    </row>
    <row r="3">
      <c r="A3" s="3" t="inlineStr">
        <is>
          <t>STOCK BASED COMPENSATION</t>
        </is>
      </c>
    </row>
    <row r="4">
      <c r="A4" s="4" t="inlineStr">
        <is>
          <t>NOTE 5 - STOCK BASED COMPENSATION</t>
        </is>
      </c>
      <c r="B4" s="4" t="inlineStr">
        <is>
          <t xml:space="preserve">NOTE 5 – STOCK BASED COMPENSATION Stock Options: The following table summarizes stock option activity of the Company for the nine months ended January 31, 2022: Stock Options Outstanding Number of Weighted Average Exercise Weighted Average Remaining Contractual Aggregate Intrinsic Options Price Life (Years) Value Outstanding, April 30, 2021 1,200,000 $ 0.05 4.21 $ - Outstanding, January 31, 2022 1,200,000 $ 0.05 2.45 $ - Exercisable, January 31, 2022 1,200,000 $ 0.05 2.45 $ - Stock Warrants: Effective May 19, 2021, the Company granted 9,150,000 warrants to 14 key consultants, all of whom had made significant contributions to the Company over an extended period of time. All of the warrants to purchase shares, were vested fully on the grant date. The terms of the warrants are an exercise price of $0.07 per share and an expiration date of January 31, 2024. Of the 9,150,000 warrants, 8,150,000 were issued between June 22, 2021, and July 2, 2021. The remaining 1,000,000 warrants were not issued because the consultant had not been onboarded and signed the agreement. The Company evaluated the issuance of the issued warrants in accordance with ASC 505-50, Equity Based Payments to Non-Employees, using the Black Scholes Pricing Model to determine the fair value. The fair value for the stock warrants was $98,781, which was recorded to stock compensation expense on the grant date of May 19, 2021. The Company used the following assumptions in estimating fair value: Stock Price $ 0.0125 Exercise Price $ 0.070 Expected Remaining Term 2.68 years Volatility 302 % Annual Rate of Quarterly Dividends 0.00 % Risk Free Interest Rate 0.01 % On November 24, 2021, in relation to a $315,000 Convertible Secured Promissory Note (See Note 3 Debt), the Company issued the lender two warrants, (1) non-cancellable five (5) year term to acquire 10,000,000 shares of common stock of the Company at an exercise price of $0.035 per share and (2) cancellable five (5) year term to acquire 15,000,000 shares of common stock of the Company at an exercise price of $0.035 per share. NOTE 5 – STOCK BASED COMPENSATION (Continued) The Company evaluated the warrants and determined that there was no embedded conversion feature as the warrants contained a set exercise price with an adjustment only based upon customary items including stock dividends and splits, subsequent rights offerings, and pro rate distributions. The Company calculated the relative fair value between the note and the warrants on the issue date utilizing the Black Scholes Pricing Model for the warrants. As a result, the Company allocated $143,001 to the warrants and was recorded as a debt discount with an offset to additional paid in capital in the accompanying unaudited financial statements. The Company used the following assumptions in estimating fair value: Stock Price $ 0.0116 Exercise Price $ 0.035 Expected Remaining Term 5 years Volatility 316 % Annual Rate of Quarterly Dividends 0.00 % Risk Free Interest Rate 0.06 % The following table summarizes stock warrant activity of the Company for the nine months ended January 31, 2022: Stock Warrants Outstanding Number of Weighted Average Exercise Weighted Average Remaining Contractual Aggregate Intrinsic Warrants Price Life (Years) Value Outstanding, April 30, 2021 1,500,000 $ 0.13 0.77 $ - Issued May 19, 2021 8,150,000 $ 0.07 2.00 $ - Issued November 24, 2021 25,000,000 $ 0.04 4.82 $ - Outstanding, January 31, 2022 34,650,000 $ 0.03 3.96 $ - Exercisable, January 31, 2022 34,650,000 $ 0.03 3.9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t>
        </is>
      </c>
    </row>
    <row r="4">
      <c r="A4" s="4" t="inlineStr">
        <is>
          <t>NOTE 6 - RELATED PARTY TRANSACTIONS</t>
        </is>
      </c>
      <c r="B4" s="4" t="inlineStr">
        <is>
          <t>NOTE 6 – RELATED PARTY TRANSACTIONS At January 31, 2022, and April 30, 2021, the Company has recorded $207,650 and $177,868, respectively of accounts payable – related parties for Company related expenses. The January 31, 2022, balance of $207,650 is owed to the contract President, CEO, and member of the Board of Directors for payments made on behalf of the Company, which includes $170,000 of expenses related to a consulting agreement with the Company, $36,900 of expenses related to an office in home and $750 of advances made to the Company. Additionally, the balance at January 31, 2022, and April 30, 2021, includes $0 and $4,268, respectively paid by the contract Executive Vice President and a member of the Board of Directors on behalf of the Company. NOTE 6 – RELATED PARTY TRANSACTIONS (Continued) On March 5, 2020, and August 12, 2020, a member of the Board of Directors, provided $55,000 of proceeds to the Company through the issuance of two Note Payables, one for $25,000 and another for $30,000. The Note Payable terms include an annual interest rate of 10% and are both payable on March 31, 2022, by virtue of an extension. For the nine months ended January 31, 2022 and 2021, the Company recorded $4,158 and $3,304 of interest expense in the accompanying unaudited Statement of Operations and at January 31, 2022 and April 30, 2021, the Company has recorded $9,187 and $5,029, of accrued interest, related party in the accompanying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t>
        </is>
      </c>
    </row>
    <row r="4">
      <c r="A4" s="4" t="inlineStr">
        <is>
          <t>NOTE 7 - COMMITMENTS AND CONTINGENCIES</t>
        </is>
      </c>
      <c r="B4" s="4" t="inlineStr">
        <is>
          <t>NOTE 7 – COMMITMENTS AND CONTINGENCIES Commitments and Contingencies for the Company have not changed from the disclosures in the Form 10-K for the years ended April 30, 2021, and 2020, filed on July 29, 2021, except for the following: Unpaid Taxes and Penalties At January 31, 2022, and April 30, 2021, the Company owed the State of Delaware $110,154 for unpaid state income taxes from the tax year ended April 30, 2007. The Company does not owe income taxes for any other year than 2007. The unpaid state income taxes are included as state income taxes payable in accompanying unaudited Balance Sheet at January 31, 2022, and the audited balance sheet at April 30, 2021, respectively. Additionally, the Company owes the State of Delaware for penalties and interest from the tax year ending April 30, 2007, of $278,130 and $261,087, which is included as accrued expenses in the accompanying unaudited Balance Sheet at January 31, 2022 and the audited balance sheet at April 30, 2021, respectively. The Company has an agreement with the State of Delaware to pay a minimum per month. However, due to cash flow constraints, the Company has been unable to pay the minimum monthly amounts and is in default of the agreement that may cause additional interest and penalties and lead to other collection efforts by the State of Delaware. Federal Tax Returns The Company has not filed federal tax returns with the Internal Revenue Service (“IRS”) for tax years from 2005 (initial tax year) through 2020 and remain subject to Internal Revenue Service (“IRS”) examination because the Company has not filed tax returns for these years. Because the Company has not had taxable income for the unfiled tax returns, the IRS charges a non-filing penalty of $210 for each return at 60 days after the date due. The Company has calculated that the estimated penalty for the unfiled returns would be approximately $3,585 at January 31, 2022. The Company has not recorded the potential penalty at January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Jan. 31, 2022</t>
        </is>
      </c>
    </row>
    <row r="3">
      <c r="A3" s="3" t="inlineStr">
        <is>
          <t>SUBSEQUENT EVENTS</t>
        </is>
      </c>
    </row>
    <row r="4">
      <c r="A4" s="4" t="inlineStr">
        <is>
          <t>NOTE 8 - SUBSEQUENT EVENTS</t>
        </is>
      </c>
      <c r="B4" s="4" t="inlineStr">
        <is>
          <t xml:space="preserve">NOTE 8 – SUBSEQUENT EVENTS From February 17, 2022 through March 14, 2022, the Company received $252,800 of proceeds from the sale of 12,038,095 shares of stock at $0.021 per share in relation to the Company’s Form 1-A Regulation A Offering Statement with the SEC for the sale of 125,000,000 shares of $0.001 par value common stock. Additionally, the Company received subscription for 9,200,000 shares of stock at $0.21 per share or $193,200. However, the subscription had not been funded as of the date of this filing. The Company is in active discussions with multiple interested investors for the Form 1-A Regulation A Offering. See Note 1 – Nature of Operations, Basis of Presentation, Going Concern, and Summary of Significant Accounting Policies. The Company issued a warrant to purchase 1,500,000 shares of the Company’s $0.001 par value common stock to a Convertible Unsecured Note Payable lender dated May 8, 2019 – see Note 3 – Debt. The warrant has an exercise price of $0.07 per share which is higher than the Company’s Form 1-A Regulation A Offering Statement price of $0.021 per share. The warrant includes anti-dilution language that could trigger an adjustment of the conversion price to the $0.021 Regulation A Offering Statement price. The Company issued two warrants to purchase a total of 25,000,000 shares of the Company’s $0.001 common stock to a Convertible Secured Note Payable lender dated November 24, 2021 - see Note 3 – Debt. The warrants have an exercise price of $0.035 per share which is higher than the Company’s Form 1-A Regulation A Offering Statement price of $0.021 per share. The warrants include anti-dilution language that could trigger an adjustment of the conversion price to the $0.021 Regulation A Offering Statement pr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Policies)</t>
        </is>
      </c>
      <c r="B1" s="2" t="inlineStr">
        <is>
          <t>9 Months Ended</t>
        </is>
      </c>
    </row>
    <row r="2">
      <c r="B2" s="2" t="inlineStr">
        <is>
          <t>Jan. 31, 2022</t>
        </is>
      </c>
    </row>
    <row r="3">
      <c r="A3" s="3" t="inlineStr">
        <is>
          <t>NATURE OF OPERATIONS BASIS OF PRESENTATION GOING CONCERN AND SUMMARY OF SIGNIFICANT ACCOUNTING POLICIES(Policies)</t>
        </is>
      </c>
    </row>
    <row r="4">
      <c r="A4" s="4" t="inlineStr">
        <is>
          <t>Going Concern</t>
        </is>
      </c>
      <c r="B4" s="4" t="inlineStr">
        <is>
          <t xml:space="preserve">The accompanying unaudited financial statements have been prepared assuming the Company will continue as a going concern. As reflected in the unaudited financial statements, the Company had no revenues and had a net loss of $1,225,628 for the nine months ended January 31, 2022. Additionally, the Company had net cash used in operating activities of $318,920 for the nine months ended January 31, 2022. At January 31, 2022, the Company has a working capital deficit of $4,718,376, an accumulated deficit of $30,218,410 and a stockholders’ deficit of $4,647,046,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studied in depth the possibility of having a Demonstration Season in the summer of 2021 as a means of introducing MLFB as a league and overcoming some of the difficulties encountered because of COVID-19. While the pandemic has gradually eased and crowd capacities increased, this occurred too late in the process to commence a Demonstration Season. Management and our Board of Directors believe that we focus and allocate resources to our planned 2022 football season, and this will include preparation for a launch with training camp beginning in May of 2022. We believe that the planned spring 2022 football season will allow us to put an economically sustainable league and product on the field and one in which our shareholders can be proud for years. We require short-term financing as well as financing over the next 12 months and we have been pursuing, and will continue to pursue, short-term financing, with the intention of securing larger, more permanent financing facilities. On January 24, 2022, the Company filed form 1-A Regulation A Offering Statement with the Securities and Exchange Commission (“SEC”) for the sale of 125,000,000 shares of our $0.001 par value common stock at a range of $0.01 to $0.05 per share or a range of $1,250,000 to $6,250,000 of gross proceeds. Effective February 8, 2022, the SEC approved and qualified the Offering Statement. There is no minimum number of shares of common stock that must be sold in the offering. The net proceeds from this offering would be utilized to fund our planned spring 2022 football season including equipment purchases and stadium deposits, general and administrative expenses and provide working capital for the Company. In the event we do not obtain the entire offering amount, we may attempt to obtain additional funds through private offerings of our securities or by borrowing funds. Currently, we do not have any committed sources of financing and we may not be able to achieve these capital-raising objectives. If the required capital is not obtained in the proposed timeframe, the Company’s planned 2022 football season could be delayed or not occur. See Note 8 – Subsequent Event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t>
        </is>
      </c>
    </row>
    <row r="5">
      <c r="A5" s="4" t="inlineStr">
        <is>
          <t>Basis of Presentation</t>
        </is>
      </c>
      <c r="B5" s="4" t="inlineStr">
        <is>
          <t>The accompanying unaudited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1, as filed with the SEC on July 29, 2021. The interim unaudited operating results for the nine months ended January 31, 2022 are not necessarily indicative of operating results expected for the full fiscal year.</t>
        </is>
      </c>
    </row>
    <row r="6">
      <c r="A6" s="4" t="inlineStr">
        <is>
          <t>Estimates</t>
        </is>
      </c>
      <c r="B6" s="4" t="inlineStr">
        <is>
          <t xml:space="preserve">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valuation of derivative liabilities, estimates of loss contingencies, valuation of equity-based instruments issued for other than cash and valuation allowance on deferred tax assets. </t>
        </is>
      </c>
    </row>
    <row r="7">
      <c r="A7" s="4" t="inlineStr">
        <is>
          <t>Cash and Cash Equivalents</t>
        </is>
      </c>
      <c r="B7" s="4" t="inlineStr">
        <is>
          <t xml:space="preserve">For purposes of the statement of cash flows, the Company considers all highly liquid investments with an original maturity of three months or less when purchased to be cash equivalents. There were no cash equivalents at January 31, 2022 and April 30, 2021. </t>
        </is>
      </c>
    </row>
    <row r="8">
      <c r="A8" s="4" t="inlineStr">
        <is>
          <t>Concentrations</t>
        </is>
      </c>
      <c r="B8" s="4" t="inlineStr">
        <is>
          <t>Certain financial instruments potentially subject the Company to concentrations of credit risk. These financial instruments consist primarily of cash. At January 31, 2022 and April 30, 2021, the Company did not have deposits with a financial institution that exceeded the FDIC deposit insurance coverage and determined that it had no cash equivalents.</t>
        </is>
      </c>
    </row>
    <row r="9">
      <c r="A9" s="4" t="inlineStr">
        <is>
          <t>Property and Equipment</t>
        </is>
      </c>
      <c r="B9" s="4" t="inlineStr">
        <is>
          <t xml:space="preserve">The Company has $57,223 of football and office equipment at January 31, 2022 and April 30, 2021, respectively. The football and office equipment are held in storage to be utilized in the planned football league operations in 2022. For financial accounting purposes, depreciation for the football and office equipment will be computed by the straight-line method over an estimated useful life of 3 to 7 years. There was no depreciation expense for the nine months ended January 31, 2022 or 2021, respectively, because the football and office equipment is held in storage and has not been put into use because football operations have not commenced. </t>
        </is>
      </c>
    </row>
    <row r="10">
      <c r="A10" s="4" t="inlineStr">
        <is>
          <t>Impairment of Long-Lived Assets</t>
        </is>
      </c>
      <c r="B10" s="4" t="inlineStr">
        <is>
          <t>In accordance with ASC 360-10, “ Long-lived assets,”</t>
        </is>
      </c>
    </row>
    <row r="11">
      <c r="A11" s="4" t="inlineStr">
        <is>
          <t>Convertible Promissory Notes and Related Embedded DerivativesED</t>
        </is>
      </c>
      <c r="B11" s="4" t="inlineStr">
        <is>
          <t>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t>
        </is>
      </c>
    </row>
    <row r="12">
      <c r="A12" s="4" t="inlineStr">
        <is>
          <t>Convertible Notes With Variable Conversion Options</t>
        </is>
      </c>
      <c r="B12" s="4" t="inlineStr">
        <is>
          <t>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t>
        </is>
      </c>
    </row>
    <row r="13">
      <c r="A13" s="4" t="inlineStr">
        <is>
          <t>Fair Value of Financial Instruments</t>
        </is>
      </c>
      <c r="B13" s="4" t="inlineStr">
        <is>
          <t xml:space="preserve">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anuary 31, 2022 and April 30, 2021: Carrying Value at January 31, Fair Value Measurements at January 31, 2022 2022 Level 1 Level 2 Level 3 Conversion option liability $ 422,392 $ - $ - $ 422,392 Carrying Value at April 30, Fair Value Measurements at April 30, 2021 2021 Level 1 Level 2 Level 3 Conversion option liability $ 208,503 $ - $ - $ 208,503 The following is a summary of activity of Level 3 assets and liabilities for the nine months ended January 31, 2022: Conversion Option Liability Balance – April 30, 2021 $ 208,503 Loss from change in the fair value of conversion option liability 213,889 Balance – January 31, 2022 $ 422,392 Changes in fair value of the conversion option liability are included as a separate Other Income (Expense) item in the accompanying unaudited Statements of Operations. </t>
        </is>
      </c>
    </row>
    <row r="14">
      <c r="A14" s="4" t="inlineStr">
        <is>
          <t>Leases</t>
        </is>
      </c>
      <c r="B14" s="4" t="inlineStr">
        <is>
          <t>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t>
        </is>
      </c>
    </row>
    <row r="15">
      <c r="A15" s="4" t="inlineStr">
        <is>
          <t>Revenue Recognition</t>
        </is>
      </c>
      <c r="B15" s="4" t="inlineStr">
        <is>
          <t>The Company will recognize revenue in accordance with the five-step method prescribed by ASC 606 “Revenues from Contracts with Customers”.</t>
        </is>
      </c>
    </row>
    <row r="16">
      <c r="A16" s="4" t="inlineStr">
        <is>
          <t>League Tryout Camps</t>
        </is>
      </c>
      <c r="B16" s="4" t="inlineStr">
        <is>
          <t>The Company will recognize league tryout camp revenue on the dates that the tryout camps are held. There were no tryout camps held by the Company during the nine months ended January 31, 2022 or 2021, respectively.</t>
        </is>
      </c>
    </row>
    <row r="17">
      <c r="A17" s="4" t="inlineStr">
        <is>
          <t>Football League Operations</t>
        </is>
      </c>
      <c r="B17" s="4" t="inlineStr">
        <is>
          <t>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22 and 2021, respectively.</t>
        </is>
      </c>
    </row>
    <row r="18">
      <c r="A18" s="4" t="inlineStr">
        <is>
          <t>Income Taxes</t>
        </is>
      </c>
      <c r="B18"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anuary 31, 2022 and April 30, 2021, the Company does not believe it has any uncertain tax positions that would require either recognition or disclosure in the accompanying unaudited financial statements. </t>
        </is>
      </c>
    </row>
    <row r="19">
      <c r="A19" s="4" t="inlineStr">
        <is>
          <t>Stock Based Compensation</t>
        </is>
      </c>
      <c r="B19" s="4" t="inlineStr">
        <is>
          <t>The Company records stock-based compensation in accordance with ASC 718, “ Stock Compensation</t>
        </is>
      </c>
    </row>
    <row r="20">
      <c r="A20" s="4" t="inlineStr">
        <is>
          <t>Net Income (Loss) per Share of Common Stock</t>
        </is>
      </c>
      <c r="B20" s="4" t="inlineStr">
        <is>
          <t>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At January 31, 2022, there were 1,200,000 options and 34,650,000 warrants to purchase shares of the Company’s common stock, 34,464,873 shares of the Company’s common stock reserved for issuance related to convertible unsecured notes payable and 11,581,285 shares of the Company’s common stock reserved for issuance related to convertible secured notes payable which may dilute future earnings per share. At January 31, 2021, there were 1,200,000 options and 1,500,000 warrants to purchase shares of the Company’s common stock, 104,578,586 shares of the Company’s common stock reserved for issuance related to convertible unsecured notes payable and 36,994,956 shares of the Company’s common stock reserved for issuance related to convertible secured notes payable which may dilute future earnings per share.</t>
        </is>
      </c>
    </row>
    <row r="21">
      <c r="A21" s="4" t="inlineStr">
        <is>
          <t>Contingencies</t>
        </is>
      </c>
      <c r="B21" s="4" t="inlineStr">
        <is>
          <t>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t>
        </is>
      </c>
    </row>
    <row r="22">
      <c r="A22" s="4" t="inlineStr">
        <is>
          <t>Related Parties</t>
        </is>
      </c>
      <c r="B22" s="4" t="inlineStr">
        <is>
          <t>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6 – Related Parties.</t>
        </is>
      </c>
    </row>
    <row r="23">
      <c r="A23" s="4" t="inlineStr">
        <is>
          <t>Recent Accounting Pronouncements</t>
        </is>
      </c>
      <c r="B23" s="4" t="inlineStr">
        <is>
          <t>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22 are not expected to have a significant effect on the Company’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GOING CONCERN AND SUMMARY OF SIGNIFICANT ACCOUNTING POLICIES (Tables)</t>
        </is>
      </c>
      <c r="B1" s="2" t="inlineStr">
        <is>
          <t>9 Months Ended</t>
        </is>
      </c>
    </row>
    <row r="2">
      <c r="B2" s="2" t="inlineStr">
        <is>
          <t>Jan. 31, 2022</t>
        </is>
      </c>
    </row>
    <row r="3">
      <c r="A3" s="3" t="inlineStr">
        <is>
          <t>NATURE OF OPERATIONS BASIS OF PRESENTATION GOING CONCERN AND SUMMARY OF SIGNIFICANT ACCOUNTING POLICIES(Policies)</t>
        </is>
      </c>
    </row>
    <row r="4">
      <c r="A4" s="4" t="inlineStr">
        <is>
          <t>Summary of Assets and Liabilities measured at fair value on a recurring and non-recurring basis</t>
        </is>
      </c>
      <c r="B4" s="4" t="inlineStr">
        <is>
          <t xml:space="preserve"> Carrying Value at January 31, Fair Value Measurements at January 31, 2022 2022 Level 1 Level 2 Level 3 Conversion option liability $ 422,392 $ - $ - $ 422,392 Carrying Value at April 30, Fair Value Measurements at April 30, 2021 2021 Level 1 Level 2 Level 3 Conversion option liability $ 208,503 $ - $ - $ 208,503 </t>
        </is>
      </c>
    </row>
    <row r="5">
      <c r="A5" s="4" t="inlineStr">
        <is>
          <t>Schedule of Conversion Option Liability</t>
        </is>
      </c>
      <c r="B5" s="4" t="inlineStr">
        <is>
          <t xml:space="preserve">Conversion Option Liability Balance – April 30, 2021 $ 208,503 Loss from change in the fair value of conversion option liability 213,889 Balance – January 31, 2022 $ 422,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Jan. 31, 2022</t>
        </is>
      </c>
    </row>
    <row r="3">
      <c r="A3" s="3" t="inlineStr">
        <is>
          <t>ACCRUED EXPENSES</t>
        </is>
      </c>
    </row>
    <row r="4">
      <c r="A4" s="4" t="inlineStr">
        <is>
          <t>Summary of Accrued Expenses</t>
        </is>
      </c>
      <c r="B4" s="4" t="inlineStr">
        <is>
          <t xml:space="preserve"> January 31, 2022 April 30, 2021 Penalties and interest - unpaid state income tax $ 278,130 $ 261,087 Unpaid federal income tax 1,764 1,764 Legal settlement 70,000 70,000 Late charges on unpaid promissory note 7,150 5,400 Total Accrued Expenses $ 357,044 $ 338,2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Jan. 31, 2022</t>
        </is>
      </c>
    </row>
    <row r="3">
      <c r="A3" s="3" t="inlineStr">
        <is>
          <t>DEBT</t>
        </is>
      </c>
    </row>
    <row r="4">
      <c r="A4" s="4" t="inlineStr">
        <is>
          <t>Schedule of convertible secured note payable</t>
        </is>
      </c>
      <c r="B4" s="4" t="inlineStr">
        <is>
          <t xml:space="preserve"> January 31, 2022 April 30, 2021 Convertible Secured Note Payable: May 17, 2018 - Principal and interest at 8% due May 17, 2019. IN DEFAULT with interest recorded at default rate of 18%. $ 16,802 $ 80,000 November 24, 2021 – Principal and interest at 12% due November 24, 2022. 315,000 - Plus: put premium 11,201 53,333 Less: debt discount (164,515 ) - Total Convertible Secured Notes Payable $ 178,488 $ 133,333 </t>
        </is>
      </c>
    </row>
    <row r="5">
      <c r="A5" s="4" t="inlineStr">
        <is>
          <t>Schedule of notes payable</t>
        </is>
      </c>
      <c r="B5" s="4" t="inlineStr">
        <is>
          <t xml:space="preserve"> January 31, 2022 April 30, 2021 Notes Payable: Aug 28, 2015. No stated interest and principal payable on demand. (Reclassed from Related Party)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Jul. 31, 2021. Interest at 10% and principal and interest due Jul. 31, 2022 55,000 - Total Notes Payable $ 387,300 $ 332,300 </t>
        </is>
      </c>
    </row>
    <row r="6">
      <c r="A6" s="4" t="inlineStr">
        <is>
          <t>Schedule of related party notes payable</t>
        </is>
      </c>
      <c r="B6" s="4" t="inlineStr">
        <is>
          <t xml:space="preserve"> January 31, 2022 April 30, 2021 Notes Payable, Related Party: Mar. 5, 2020. Interest at 10% and principal due March 31, 2022 $ 25,000 $ 25,000 Aug. 12, 2020. Interest at 10% and principal due March 31, 2022 30,000 30,000 Total Notes Payable – Related Party $ 55,000 $ 55,000 </t>
        </is>
      </c>
    </row>
    <row r="7">
      <c r="A7" s="4" t="inlineStr">
        <is>
          <t>Schedule of convertible unsecured notes payable</t>
        </is>
      </c>
      <c r="B7" s="4" t="inlineStr">
        <is>
          <t xml:space="preserve"> January 31, 2022 April 30, 2021 Convertible Unsecured Promissory Notes: April 14, 2016 - Interest at 5% - principal and interest due 12 months from issuance date. In Default $ 50,000 $ 50,000 May 2, 2019 - Interest at 10% - principal and interest due August 2, 2020. 6,00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January 4, 2022, Interest at 8% - principal and interest due January 4, 2023 55,000 - Plus: put premium 29,615 60,642 Less: debt discount (2,778 ) (6,000 ) Total Convertible Unsecured Notes Payable, net of debt discount and put premium $ 280,880 $ 351,5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 BASED COMPENSATION (Tables)</t>
        </is>
      </c>
      <c r="B1" s="2" t="inlineStr">
        <is>
          <t>9 Months Ended</t>
        </is>
      </c>
    </row>
    <row r="2">
      <c r="B2" s="2" t="inlineStr">
        <is>
          <t>Jan. 31, 2022</t>
        </is>
      </c>
    </row>
    <row r="3">
      <c r="A3" s="3" t="inlineStr">
        <is>
          <t>STOCK BASED COMPENSATION</t>
        </is>
      </c>
    </row>
    <row r="4">
      <c r="A4" s="4" t="inlineStr">
        <is>
          <t>Summary of stock option activity</t>
        </is>
      </c>
      <c r="B4" s="4" t="inlineStr">
        <is>
          <t xml:space="preserve"> Stock Options Outstanding Number of Weighted Average Exercise Weighted Average Remaining Contractual Aggregate Intrinsic Options Price Life (Years) Value Outstanding, April 30, 2021 1,200,000 $ 0.05 4.21 $ - Outstanding, January 31, 2022 1,200,000 $ 0.05 2.45 $ - Exercisable, January 31, 2022 1,200,000 $ 0.05 2.45 $ - </t>
        </is>
      </c>
    </row>
    <row r="5">
      <c r="A5" s="4" t="inlineStr">
        <is>
          <t>Schedule of Fair Value Assumptions Used to Value Stock Options</t>
        </is>
      </c>
      <c r="B5" s="4" t="inlineStr">
        <is>
          <t>Stock Price $ 0.0125 Exercise Price $ 0.070 Expected Remaining Term 2.68 years Volatility 302 % Annual Rate of Quarterly Dividends 0.00 % Risk Free Interest Rate 0.01 % Stock Price $ 0.0116 Exercise Price $ 0.035 Expected Remaining Term 5 years Volatility 316 % Annual Rate of Quarterly Dividends 0.00 % Risk Free Interest Rate 0.06 %</t>
        </is>
      </c>
    </row>
    <row r="6">
      <c r="A6" s="4" t="inlineStr">
        <is>
          <t>Schedule of Warrant Activity</t>
        </is>
      </c>
      <c r="B6" s="4" t="inlineStr">
        <is>
          <t xml:space="preserve"> Stock Warrants Outstanding Number of Weighted Average Exercise Weighted Average Remaining Contractual Aggregate Intrinsic Warrants Price Life (Years) Value Outstanding, April 30, 2021 1,500,000 $ 0.13 0.77 $ - Issued May 19, 2021 8,150,000 $ 0.07 2.00 $ - Issued November 24, 2021 25,000,000 $ 0.04 4.82 $ - Outstanding, January 31, 2022 34,650,000 $ 0.03 3.96 $ - Exercisable, January 31, 2022 34,650,000 $ 0.03 3.9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an. 31, 2022</t>
        </is>
      </c>
      <c r="C1" s="2" t="inlineStr">
        <is>
          <t>Apr. 30, 2021</t>
        </is>
      </c>
    </row>
    <row r="2">
      <c r="A2" s="3" t="inlineStr">
        <is>
          <t>CURRENT ASSETS</t>
        </is>
      </c>
    </row>
    <row r="3">
      <c r="A3" s="4" t="inlineStr">
        <is>
          <t>Cash</t>
        </is>
      </c>
      <c r="B3" s="6" t="n">
        <v>18278</v>
      </c>
      <c r="C3" s="6" t="n">
        <v>19778</v>
      </c>
    </row>
    <row r="4">
      <c r="A4" s="4" t="inlineStr">
        <is>
          <t>Prepaid legal</t>
        </is>
      </c>
      <c r="B4" s="5" t="n">
        <v>2500</v>
      </c>
      <c r="C4" s="5" t="n">
        <v>0</v>
      </c>
    </row>
    <row r="5">
      <c r="A5" s="4" t="inlineStr">
        <is>
          <t>Prepaid consulting - related party</t>
        </is>
      </c>
      <c r="B5" s="5" t="n">
        <v>52500</v>
      </c>
      <c r="C5" s="5" t="n">
        <v>52500</v>
      </c>
    </row>
    <row r="6">
      <c r="A6" s="4" t="inlineStr">
        <is>
          <t>TOTAL CURRENT ASSETS</t>
        </is>
      </c>
      <c r="B6" s="5" t="n">
        <v>73278</v>
      </c>
      <c r="C6" s="5" t="n">
        <v>72278</v>
      </c>
    </row>
    <row r="7">
      <c r="A7" s="3" t="inlineStr">
        <is>
          <t>PROPERTY AND EQUIPMENT</t>
        </is>
      </c>
    </row>
    <row r="8">
      <c r="A8" s="4" t="inlineStr">
        <is>
          <t>Football equipment</t>
        </is>
      </c>
      <c r="B8" s="5" t="n">
        <v>46223</v>
      </c>
      <c r="C8" s="5" t="n">
        <v>46223</v>
      </c>
    </row>
    <row r="9">
      <c r="A9" s="4" t="inlineStr">
        <is>
          <t>Office equipment</t>
        </is>
      </c>
      <c r="B9" s="5" t="n">
        <v>11000</v>
      </c>
      <c r="C9" s="5" t="n">
        <v>11000</v>
      </c>
    </row>
    <row r="10">
      <c r="A10" s="4" t="inlineStr">
        <is>
          <t>TOTAL PROPERTY AND EQUIPMENT</t>
        </is>
      </c>
      <c r="B10" s="5" t="n">
        <v>57223</v>
      </c>
      <c r="C10" s="5" t="n">
        <v>57223</v>
      </c>
    </row>
    <row r="11">
      <c r="A11" s="3" t="inlineStr">
        <is>
          <t>OTHER ASSETS</t>
        </is>
      </c>
    </row>
    <row r="12">
      <c r="A12" s="4" t="inlineStr">
        <is>
          <t>Trademarks</t>
        </is>
      </c>
      <c r="B12" s="5" t="n">
        <v>2500</v>
      </c>
      <c r="C12" s="5" t="n">
        <v>2000</v>
      </c>
    </row>
    <row r="13">
      <c r="A13" s="4" t="inlineStr">
        <is>
          <t>Security deposits</t>
        </is>
      </c>
      <c r="B13" s="5" t="n">
        <v>11607</v>
      </c>
      <c r="C13" s="5" t="n">
        <v>11607</v>
      </c>
    </row>
    <row r="14">
      <c r="A14" s="4" t="inlineStr">
        <is>
          <t>TOTAL OTHER ASSETS</t>
        </is>
      </c>
      <c r="B14" s="5" t="n">
        <v>14107</v>
      </c>
      <c r="C14" s="5" t="n">
        <v>13607</v>
      </c>
    </row>
    <row r="15">
      <c r="A15" s="4" t="inlineStr">
        <is>
          <t>TOTAL ASSETS</t>
        </is>
      </c>
      <c r="B15" s="5" t="n">
        <v>144608</v>
      </c>
      <c r="C15" s="5" t="n">
        <v>143108</v>
      </c>
    </row>
    <row r="16">
      <c r="A16" s="3" t="inlineStr">
        <is>
          <t>CURRENT LIABILITIES</t>
        </is>
      </c>
    </row>
    <row r="17">
      <c r="A17" s="4" t="inlineStr">
        <is>
          <t>Accounts payable</t>
        </is>
      </c>
      <c r="B17" s="5" t="n">
        <v>1677126</v>
      </c>
      <c r="C17" s="5" t="n">
        <v>1641838</v>
      </c>
    </row>
    <row r="18">
      <c r="A18" s="4" t="inlineStr">
        <is>
          <t>Accounts payable - related parties</t>
        </is>
      </c>
      <c r="B18" s="5" t="n">
        <v>207650</v>
      </c>
      <c r="C18" s="5" t="n">
        <v>177868</v>
      </c>
    </row>
    <row r="19">
      <c r="A19" s="4" t="inlineStr">
        <is>
          <t>Accrued former officer compensation</t>
        </is>
      </c>
      <c r="B19" s="5" t="n">
        <v>740000</v>
      </c>
      <c r="C19" s="5" t="n">
        <v>740000</v>
      </c>
    </row>
    <row r="20">
      <c r="A20" s="4" t="inlineStr">
        <is>
          <t>Accrued expenses</t>
        </is>
      </c>
      <c r="B20" s="5" t="n">
        <v>357044</v>
      </c>
      <c r="C20" s="5" t="n">
        <v>338251</v>
      </c>
    </row>
    <row r="21">
      <c r="A21" s="4" t="inlineStr">
        <is>
          <t>State income taxes payable</t>
        </is>
      </c>
      <c r="B21" s="5" t="n">
        <v>110154</v>
      </c>
      <c r="C21" s="5" t="n">
        <v>110154</v>
      </c>
    </row>
    <row r="22">
      <c r="A22" s="4" t="inlineStr">
        <is>
          <t>Convertible unsecured promissory notes, net of $73,270 and $54,942 debt discounts and premiums</t>
        </is>
      </c>
      <c r="B22" s="5" t="n">
        <v>280880</v>
      </c>
      <c r="C22" s="5" t="n">
        <v>351595</v>
      </c>
    </row>
    <row r="23">
      <c r="A23" s="4" t="inlineStr">
        <is>
          <t>Convertible secured promissory notes, net of $8,155 and $53,333 debt discounts and put premiums</t>
        </is>
      </c>
      <c r="B23" s="5" t="n">
        <v>178488</v>
      </c>
      <c r="C23" s="5" t="n">
        <v>133333</v>
      </c>
    </row>
    <row r="24">
      <c r="A24" s="4" t="inlineStr">
        <is>
          <t>Conversion option liability</t>
        </is>
      </c>
      <c r="B24" s="5" t="n">
        <v>422392</v>
      </c>
      <c r="C24" s="5" t="n">
        <v>208503</v>
      </c>
    </row>
    <row r="25">
      <c r="A25" s="4" t="inlineStr">
        <is>
          <t>Notes payable</t>
        </is>
      </c>
      <c r="B25" s="5" t="n">
        <v>387300</v>
      </c>
      <c r="C25" s="5" t="n">
        <v>332300</v>
      </c>
    </row>
    <row r="26">
      <c r="A26" s="4" t="inlineStr">
        <is>
          <t>Notes payable, related party</t>
        </is>
      </c>
      <c r="B26" s="5" t="n">
        <v>55000</v>
      </c>
      <c r="C26" s="5" t="n">
        <v>55000</v>
      </c>
    </row>
    <row r="27">
      <c r="A27" s="4" t="inlineStr">
        <is>
          <t>Accrued former officer payroll taxes</t>
        </is>
      </c>
      <c r="B27" s="5" t="n">
        <v>37111</v>
      </c>
      <c r="C27" s="5" t="n">
        <v>37111</v>
      </c>
    </row>
    <row r="28">
      <c r="A28" s="4" t="inlineStr">
        <is>
          <t>Accrued interest</t>
        </is>
      </c>
      <c r="B28" s="5" t="n">
        <v>329322</v>
      </c>
      <c r="C28" s="5" t="n">
        <v>261289</v>
      </c>
    </row>
    <row r="29">
      <c r="A29" s="4" t="inlineStr">
        <is>
          <t>Accrued interest - related party</t>
        </is>
      </c>
      <c r="B29" s="5" t="n">
        <v>9187</v>
      </c>
      <c r="C29" s="5" t="n">
        <v>5029</v>
      </c>
    </row>
    <row r="30">
      <c r="A30" s="4" t="inlineStr">
        <is>
          <t>TOTAL CURRENT LIABILITIES</t>
        </is>
      </c>
      <c r="B30" s="5" t="n">
        <v>4791654</v>
      </c>
      <c r="C30" s="5" t="n">
        <v>4392271</v>
      </c>
    </row>
    <row r="31">
      <c r="A31" s="3" t="inlineStr">
        <is>
          <t>STOCKHOLDERS' DEFICIT</t>
        </is>
      </c>
    </row>
    <row r="32">
      <c r="A32" s="4" t="inlineStr">
        <is>
          <t>Common stock, $0.001 par value, 950,000,000 shares authorized: 472,208,377 and 419,562,102 shares issued and 470,708,377 and 418,062,102 shares outstanding at January 31, 2022 and April 30, 2021, respectively</t>
        </is>
      </c>
      <c r="B32" s="5" t="n">
        <v>470708</v>
      </c>
      <c r="C32" s="5" t="n">
        <v>418062</v>
      </c>
    </row>
    <row r="33">
      <c r="A33" s="4" t="inlineStr">
        <is>
          <t>Common stock issuable; 0 and 40,000 shares at January 31, 2022 and April 30, 2021, respectively</t>
        </is>
      </c>
      <c r="B33" s="5" t="n">
        <v>0</v>
      </c>
      <c r="C33" s="5" t="n">
        <v>40</v>
      </c>
    </row>
    <row r="34">
      <c r="A34" s="4" t="inlineStr">
        <is>
          <t>Additional paid-in capital</t>
        </is>
      </c>
      <c r="B34" s="5" t="n">
        <v>25100656</v>
      </c>
      <c r="C34" s="5" t="n">
        <v>24325517</v>
      </c>
    </row>
    <row r="35">
      <c r="A35" s="4" t="inlineStr">
        <is>
          <t>Accumulated deficit</t>
        </is>
      </c>
      <c r="B35" s="5" t="n">
        <v>-30218410</v>
      </c>
      <c r="C35" s="5" t="n">
        <v>-28992782</v>
      </c>
    </row>
    <row r="36">
      <c r="A36" s="4" t="inlineStr">
        <is>
          <t>TOTAL STOCKHOLDERS' DEFICIT</t>
        </is>
      </c>
      <c r="B36" s="5" t="n">
        <v>-4647046</v>
      </c>
      <c r="C36" s="5" t="n">
        <v>-4249163</v>
      </c>
    </row>
    <row r="37">
      <c r="A37" s="4" t="inlineStr">
        <is>
          <t>TOTAL LIABILITIES AND STOCKHOLDERS' DEFICIT</t>
        </is>
      </c>
      <c r="B37" s="6" t="n">
        <v>144608</v>
      </c>
      <c r="C37" s="6" t="n">
        <v>14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GOING CONCERN AND SUMMARY OF SIGNIFICANT ACCOUNTING POLICIES (Details) - USD ($)</t>
        </is>
      </c>
      <c r="B1" s="2" t="inlineStr">
        <is>
          <t>Jan. 31, 2022</t>
        </is>
      </c>
      <c r="C1" s="2" t="inlineStr">
        <is>
          <t>Apr. 30, 2021</t>
        </is>
      </c>
    </row>
    <row r="2">
      <c r="A2" s="4" t="inlineStr">
        <is>
          <t>Conversion option liability</t>
        </is>
      </c>
      <c r="B2" s="6" t="n">
        <v>422392</v>
      </c>
      <c r="C2" s="6" t="n">
        <v>208503</v>
      </c>
    </row>
    <row r="3">
      <c r="A3" s="4" t="inlineStr">
        <is>
          <t>Level 1 [Member]</t>
        </is>
      </c>
    </row>
    <row r="4">
      <c r="A4" s="4" t="inlineStr">
        <is>
          <t>Conversion option liability</t>
        </is>
      </c>
      <c r="B4" s="5" t="n">
        <v>0</v>
      </c>
      <c r="C4" s="5" t="n">
        <v>0</v>
      </c>
    </row>
    <row r="5">
      <c r="A5" s="4" t="inlineStr">
        <is>
          <t>Level 2 [Member]</t>
        </is>
      </c>
    </row>
    <row r="6">
      <c r="A6" s="4" t="inlineStr">
        <is>
          <t>Conversion option liability</t>
        </is>
      </c>
      <c r="B6" s="5" t="n">
        <v>0</v>
      </c>
      <c r="C6" s="5" t="n">
        <v>0</v>
      </c>
    </row>
    <row r="7">
      <c r="A7" s="4" t="inlineStr">
        <is>
          <t>Level 3 [Member]</t>
        </is>
      </c>
    </row>
    <row r="8">
      <c r="A8" s="4" t="inlineStr">
        <is>
          <t>Conversion option liability</t>
        </is>
      </c>
      <c r="B8" s="6" t="n">
        <v>422392</v>
      </c>
      <c r="C8" s="6" t="n">
        <v>2085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BASIS OF PRESENTATION GOING CONCERN AND SUMMARY OF SIGNIFICANT ACCOUNTING POLICIES (Details 1)</t>
        </is>
      </c>
      <c r="B1" s="2" t="inlineStr">
        <is>
          <t>9 Months Ended</t>
        </is>
      </c>
    </row>
    <row r="2">
      <c r="B2" s="2" t="inlineStr">
        <is>
          <t>Jan. 31, 2022USD ($)</t>
        </is>
      </c>
    </row>
    <row r="3">
      <c r="A3" s="3" t="inlineStr">
        <is>
          <t>NATURE OF OPERATIONS BASIS OF PRESENTATION GOING CONCERN AND SUMMARY OF SIGNIFICANT ACCOUNTING POLICIES(Policies)</t>
        </is>
      </c>
    </row>
    <row r="4">
      <c r="A4" s="4" t="inlineStr">
        <is>
          <t>Beginning balance</t>
        </is>
      </c>
      <c r="B4" s="6" t="n">
        <v>208503</v>
      </c>
    </row>
    <row r="5">
      <c r="A5" s="4" t="inlineStr">
        <is>
          <t>Loss from change in the fair value of conversion option liability</t>
        </is>
      </c>
      <c r="B5" s="5" t="n">
        <v>213889</v>
      </c>
    </row>
    <row r="6">
      <c r="A6" s="4" t="inlineStr">
        <is>
          <t>Ending balance</t>
        </is>
      </c>
      <c r="B6" s="6" t="n">
        <v>422392</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ATURE OF OPERATIONS BASIS OF PRESENTATION GOING CONCERN AND SUMMARY OF SIGNIFICANT ACCOUNTING POLICIES (Details Narrative) - USD ($)</t>
        </is>
      </c>
      <c r="B1" s="2" t="inlineStr">
        <is>
          <t>1 Months Ended</t>
        </is>
      </c>
      <c r="C1" s="2" t="inlineStr">
        <is>
          <t>9 Months Ended</t>
        </is>
      </c>
    </row>
    <row r="2">
      <c r="B2" s="2" t="inlineStr">
        <is>
          <t>Jan. 24, 2022</t>
        </is>
      </c>
      <c r="C2" s="2" t="inlineStr">
        <is>
          <t>Jan. 31, 2022</t>
        </is>
      </c>
      <c r="D2" s="2" t="inlineStr">
        <is>
          <t>Jan. 31, 2021</t>
        </is>
      </c>
      <c r="E2" s="2" t="inlineStr">
        <is>
          <t>Apr. 30, 2021</t>
        </is>
      </c>
    </row>
    <row r="3">
      <c r="A3" s="4" t="inlineStr">
        <is>
          <t>Sale of stock</t>
        </is>
      </c>
      <c r="B3" s="5" t="n">
        <v>125000000</v>
      </c>
    </row>
    <row r="4">
      <c r="A4" s="4" t="inlineStr">
        <is>
          <t>Sale of stock price per share</t>
        </is>
      </c>
      <c r="B4" s="7" t="n">
        <v>0.001</v>
      </c>
    </row>
    <row r="5">
      <c r="A5" s="4" t="inlineStr">
        <is>
          <t>Working capital deficit</t>
        </is>
      </c>
      <c r="C5" s="6" t="n">
        <v>-4718376</v>
      </c>
    </row>
    <row r="6">
      <c r="A6" s="4" t="inlineStr">
        <is>
          <t>Net cash used in operating activities</t>
        </is>
      </c>
      <c r="C6" s="6" t="n">
        <v>-318920</v>
      </c>
      <c r="D6" s="6" t="n">
        <v>-128405</v>
      </c>
    </row>
    <row r="7">
      <c r="A7" s="4" t="inlineStr">
        <is>
          <t>Stock options purchase</t>
        </is>
      </c>
      <c r="C7" s="5" t="n">
        <v>1200000</v>
      </c>
      <c r="D7" s="5" t="n">
        <v>1200000</v>
      </c>
    </row>
    <row r="8">
      <c r="A8" s="4" t="inlineStr">
        <is>
          <t>Stock warrants purchase</t>
        </is>
      </c>
      <c r="C8" s="5" t="n">
        <v>34650000</v>
      </c>
      <c r="D8" s="5" t="n">
        <v>1500000</v>
      </c>
    </row>
    <row r="9">
      <c r="A9" s="4" t="inlineStr">
        <is>
          <t>Antidilutive common stock shares</t>
        </is>
      </c>
      <c r="C9" s="5" t="n">
        <v>11581285</v>
      </c>
      <c r="D9" s="5" t="n">
        <v>36994956</v>
      </c>
    </row>
    <row r="10">
      <c r="A10" s="4" t="inlineStr">
        <is>
          <t>Net loss</t>
        </is>
      </c>
      <c r="C10" s="6" t="n">
        <v>-1225628</v>
      </c>
    </row>
    <row r="11">
      <c r="A11" s="4" t="inlineStr">
        <is>
          <t>Issuance of common stock shares related to convertible debt</t>
        </is>
      </c>
      <c r="C11" s="5" t="n">
        <v>34464873</v>
      </c>
      <c r="D11" s="5" t="n">
        <v>104578586</v>
      </c>
    </row>
    <row r="12">
      <c r="A12" s="4" t="inlineStr">
        <is>
          <t>Accumulated deficit</t>
        </is>
      </c>
      <c r="C12" s="6" t="n">
        <v>-30218410</v>
      </c>
    </row>
    <row r="13">
      <c r="A13" s="4" t="inlineStr">
        <is>
          <t>Stockholders' deficit</t>
        </is>
      </c>
      <c r="C13" s="5" t="n">
        <v>-4647046</v>
      </c>
    </row>
    <row r="14">
      <c r="A14" s="4" t="inlineStr">
        <is>
          <t>Football equipments</t>
        </is>
      </c>
      <c r="C14" s="6" t="n">
        <v>57223</v>
      </c>
      <c r="E14" s="6" t="n">
        <v>57223</v>
      </c>
    </row>
    <row r="15">
      <c r="A15" s="4" t="inlineStr">
        <is>
          <t>Minimum [Member]</t>
        </is>
      </c>
    </row>
    <row r="16">
      <c r="A16" s="4" t="inlineStr">
        <is>
          <t>Sale of stock price per share</t>
        </is>
      </c>
      <c r="B16" s="8" t="n">
        <v>0.01</v>
      </c>
    </row>
    <row r="17">
      <c r="A17" s="4" t="inlineStr">
        <is>
          <t>Gross proceeds from sale of stock</t>
        </is>
      </c>
      <c r="B17" s="6" t="n">
        <v>1250000</v>
      </c>
    </row>
    <row r="18">
      <c r="A18" s="4" t="inlineStr">
        <is>
          <t>Estimated useful life</t>
        </is>
      </c>
      <c r="C18" s="4" t="inlineStr">
        <is>
          <t>3 years</t>
        </is>
      </c>
    </row>
    <row r="19">
      <c r="A19" s="4" t="inlineStr">
        <is>
          <t>Maximum [Member]</t>
        </is>
      </c>
    </row>
    <row r="20">
      <c r="A20" s="4" t="inlineStr">
        <is>
          <t>Sale of stock price per share</t>
        </is>
      </c>
      <c r="B20" s="8" t="n">
        <v>0.05</v>
      </c>
    </row>
    <row r="21">
      <c r="A21" s="4" t="inlineStr">
        <is>
          <t>Gross proceeds from sale of stock</t>
        </is>
      </c>
      <c r="B21" s="6" t="n">
        <v>6250000</v>
      </c>
    </row>
    <row r="22">
      <c r="A22" s="4" t="inlineStr">
        <is>
          <t>Estimated useful life</t>
        </is>
      </c>
      <c r="C22" s="4" t="inlineStr">
        <is>
          <t>7 year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Jan. 31, 2022</t>
        </is>
      </c>
      <c r="C1" s="2" t="inlineStr">
        <is>
          <t>Apr. 30, 2021</t>
        </is>
      </c>
    </row>
    <row r="2">
      <c r="A2" s="3" t="inlineStr">
        <is>
          <t>ACCRUED EXPENSES</t>
        </is>
      </c>
    </row>
    <row r="3">
      <c r="A3" s="4" t="inlineStr">
        <is>
          <t>Penalties and interest - unpaid state income tax</t>
        </is>
      </c>
      <c r="B3" s="6" t="n">
        <v>278130</v>
      </c>
      <c r="C3" s="6" t="n">
        <v>261087</v>
      </c>
    </row>
    <row r="4">
      <c r="A4" s="4" t="inlineStr">
        <is>
          <t>Unpaid federal income tax</t>
        </is>
      </c>
      <c r="B4" s="5" t="n">
        <v>1764</v>
      </c>
      <c r="C4" s="5" t="n">
        <v>1764</v>
      </c>
    </row>
    <row r="5">
      <c r="A5" s="4" t="inlineStr">
        <is>
          <t>Legal settlement</t>
        </is>
      </c>
      <c r="B5" s="5" t="n">
        <v>70000</v>
      </c>
      <c r="C5" s="5" t="n">
        <v>70000</v>
      </c>
    </row>
    <row r="6">
      <c r="A6" s="4" t="inlineStr">
        <is>
          <t>Late charges on unpaid promissory note</t>
        </is>
      </c>
      <c r="B6" s="5" t="n">
        <v>7150</v>
      </c>
      <c r="C6" s="5" t="n">
        <v>5400</v>
      </c>
    </row>
    <row r="7">
      <c r="A7" s="4" t="inlineStr">
        <is>
          <t>Total Accrued Expenses</t>
        </is>
      </c>
      <c r="B7" s="6" t="n">
        <v>357044</v>
      </c>
      <c r="C7" s="6" t="n">
        <v>3382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Details) - USD ($)</t>
        </is>
      </c>
      <c r="B1" s="2" t="inlineStr">
        <is>
          <t>Jan. 31, 2022</t>
        </is>
      </c>
      <c r="C1" s="2" t="inlineStr">
        <is>
          <t>Apr. 30, 2021</t>
        </is>
      </c>
    </row>
    <row r="2">
      <c r="A2" s="4" t="inlineStr">
        <is>
          <t>Notes Payable</t>
        </is>
      </c>
      <c r="B2" s="6" t="n">
        <v>387300</v>
      </c>
      <c r="C2" s="6" t="n">
        <v>332300</v>
      </c>
    </row>
    <row r="3">
      <c r="A3" s="4" t="inlineStr">
        <is>
          <t>Note Payable Nine [Member]</t>
        </is>
      </c>
    </row>
    <row r="4">
      <c r="A4" s="4" t="inlineStr">
        <is>
          <t>Notes Payable</t>
        </is>
      </c>
      <c r="B4" s="5" t="n">
        <v>2300</v>
      </c>
      <c r="C4" s="5" t="n">
        <v>2300</v>
      </c>
    </row>
    <row r="5">
      <c r="A5" s="4" t="inlineStr">
        <is>
          <t>Note Payable [Member]</t>
        </is>
      </c>
    </row>
    <row r="6">
      <c r="A6" s="4" t="inlineStr">
        <is>
          <t>Notes Payable</t>
        </is>
      </c>
      <c r="B6" s="5" t="n">
        <v>100000</v>
      </c>
      <c r="C6" s="5" t="n">
        <v>100000</v>
      </c>
    </row>
    <row r="7">
      <c r="A7" s="4" t="inlineStr">
        <is>
          <t>Note Payable One [Member] | Nov 18, 2015 [Member]</t>
        </is>
      </c>
    </row>
    <row r="8">
      <c r="A8" s="4" t="inlineStr">
        <is>
          <t>Notes Payable</t>
        </is>
      </c>
      <c r="B8" s="5" t="n">
        <v>10000</v>
      </c>
      <c r="C8" s="5" t="n">
        <v>10000</v>
      </c>
    </row>
    <row r="9">
      <c r="A9" s="4" t="inlineStr">
        <is>
          <t>Note Payable Two [Member]</t>
        </is>
      </c>
    </row>
    <row r="10">
      <c r="A10" s="4" t="inlineStr">
        <is>
          <t>Notes Payable</t>
        </is>
      </c>
      <c r="B10" s="5" t="n">
        <v>35000</v>
      </c>
      <c r="C10" s="5" t="n">
        <v>35000</v>
      </c>
    </row>
    <row r="11">
      <c r="A11" s="4" t="inlineStr">
        <is>
          <t>Note Payable Three [Member]</t>
        </is>
      </c>
    </row>
    <row r="12">
      <c r="A12" s="4" t="inlineStr">
        <is>
          <t>Notes Payable</t>
        </is>
      </c>
      <c r="B12" s="5" t="n">
        <v>30000</v>
      </c>
      <c r="C12" s="5" t="n">
        <v>30000</v>
      </c>
    </row>
    <row r="13">
      <c r="A13" s="4" t="inlineStr">
        <is>
          <t>Note Payable Four [Member]</t>
        </is>
      </c>
    </row>
    <row r="14">
      <c r="A14" s="4" t="inlineStr">
        <is>
          <t>Notes Payable</t>
        </is>
      </c>
      <c r="B14" s="5" t="n">
        <v>5000</v>
      </c>
      <c r="C14" s="5" t="n">
        <v>5000</v>
      </c>
    </row>
    <row r="15">
      <c r="A15" s="4" t="inlineStr">
        <is>
          <t>Note Payable Five [Member]</t>
        </is>
      </c>
    </row>
    <row r="16">
      <c r="A16" s="4" t="inlineStr">
        <is>
          <t>Notes Payable</t>
        </is>
      </c>
      <c r="B16" s="5" t="n">
        <v>30000</v>
      </c>
      <c r="C16" s="5" t="n">
        <v>30000</v>
      </c>
    </row>
    <row r="17">
      <c r="A17" s="4" t="inlineStr">
        <is>
          <t>Note Payable Six [Member]</t>
        </is>
      </c>
    </row>
    <row r="18">
      <c r="A18" s="4" t="inlineStr">
        <is>
          <t>Notes Payable</t>
        </is>
      </c>
      <c r="B18" s="5" t="n">
        <v>20000</v>
      </c>
      <c r="C18" s="5" t="n">
        <v>20000</v>
      </c>
    </row>
    <row r="19">
      <c r="A19" s="4" t="inlineStr">
        <is>
          <t>Note Payable Seven [Member]</t>
        </is>
      </c>
    </row>
    <row r="20">
      <c r="A20" s="4" t="inlineStr">
        <is>
          <t>Notes Payable</t>
        </is>
      </c>
      <c r="B20" s="5" t="n">
        <v>70000</v>
      </c>
      <c r="C20" s="5" t="n">
        <v>70000</v>
      </c>
    </row>
    <row r="21">
      <c r="A21" s="4" t="inlineStr">
        <is>
          <t>Note Payable Eight [Member]</t>
        </is>
      </c>
    </row>
    <row r="22">
      <c r="A22" s="4" t="inlineStr">
        <is>
          <t>Notes Payable</t>
        </is>
      </c>
      <c r="B22" s="5" t="n">
        <v>30000</v>
      </c>
      <c r="C22" s="5" t="n">
        <v>30000</v>
      </c>
    </row>
    <row r="23">
      <c r="A23" s="4" t="inlineStr">
        <is>
          <t>Note Payable Ten [Member]</t>
        </is>
      </c>
    </row>
    <row r="24">
      <c r="A24" s="4" t="inlineStr">
        <is>
          <t>Notes Payable</t>
        </is>
      </c>
      <c r="B24" s="6" t="n">
        <v>55000</v>
      </c>
      <c r="C24"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t>
        </is>
      </c>
      <c r="B1" s="2" t="inlineStr">
        <is>
          <t>Jan. 31, 2022</t>
        </is>
      </c>
      <c r="C1" s="2" t="inlineStr">
        <is>
          <t>Apr. 30, 2021</t>
        </is>
      </c>
    </row>
    <row r="2">
      <c r="A2" s="4" t="inlineStr">
        <is>
          <t>Notes Payable, Related Party</t>
        </is>
      </c>
      <c r="B2" s="6" t="n">
        <v>55000</v>
      </c>
      <c r="C2" s="6" t="n">
        <v>55000</v>
      </c>
    </row>
    <row r="3">
      <c r="A3" s="4" t="inlineStr">
        <is>
          <t>Notes Payable, Related Party One [Member]</t>
        </is>
      </c>
    </row>
    <row r="4">
      <c r="A4" s="4" t="inlineStr">
        <is>
          <t>Notes Payable, Related Party</t>
        </is>
      </c>
      <c r="B4" s="5" t="n">
        <v>25000</v>
      </c>
      <c r="C4" s="5" t="n">
        <v>25000</v>
      </c>
    </row>
    <row r="5">
      <c r="A5" s="4" t="inlineStr">
        <is>
          <t>Notes Payable, Related Party Two [Member]</t>
        </is>
      </c>
    </row>
    <row r="6">
      <c r="A6" s="4" t="inlineStr">
        <is>
          <t>Notes Payable, Related Party</t>
        </is>
      </c>
      <c r="B6" s="6" t="n">
        <v>30000</v>
      </c>
      <c r="C6"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2) - USD ($)</t>
        </is>
      </c>
      <c r="B1" s="2" t="inlineStr">
        <is>
          <t>Jan. 31, 2022</t>
        </is>
      </c>
      <c r="C1" s="2" t="inlineStr">
        <is>
          <t>Apr. 30, 2021</t>
        </is>
      </c>
    </row>
    <row r="2">
      <c r="A2" s="4" t="inlineStr">
        <is>
          <t>Less: debt discount</t>
        </is>
      </c>
      <c r="B2" s="6" t="n">
        <v>-164515</v>
      </c>
      <c r="C2" s="6" t="n">
        <v>0</v>
      </c>
    </row>
    <row r="3">
      <c r="A3" s="4" t="inlineStr">
        <is>
          <t>Convertible Unsecured Notes Payable [Member]</t>
        </is>
      </c>
    </row>
    <row r="4">
      <c r="A4" s="4" t="inlineStr">
        <is>
          <t>Less: debt discount</t>
        </is>
      </c>
      <c r="B4" s="5" t="n">
        <v>-2778</v>
      </c>
      <c r="C4" s="5" t="n">
        <v>-6000</v>
      </c>
    </row>
    <row r="5">
      <c r="A5" s="4" t="inlineStr">
        <is>
          <t>April 14, 2016 - Interest at 5% - principal and interest due 12 months from issuance date. In Default</t>
        </is>
      </c>
      <c r="B5" s="5" t="n">
        <v>50000</v>
      </c>
      <c r="C5" s="5" t="n">
        <v>50000</v>
      </c>
    </row>
    <row r="6">
      <c r="A6" s="4" t="inlineStr">
        <is>
          <t>May 2, 2019 - Interest at 10% - principal and interest due May 2, 2020</t>
        </is>
      </c>
      <c r="B6" s="5" t="n">
        <v>6000</v>
      </c>
      <c r="C6" s="5" t="n">
        <v>12170</v>
      </c>
    </row>
    <row r="7">
      <c r="A7" s="4" t="inlineStr">
        <is>
          <t>May 8, 2019 - Interest at 12% - principal and interest due February 8, 2020 In Default with interest recorded at default rate of 24%</t>
        </is>
      </c>
      <c r="B7" s="5" t="n">
        <v>138483</v>
      </c>
      <c r="C7" s="5" t="n">
        <v>138483</v>
      </c>
    </row>
    <row r="8">
      <c r="A8" s="4" t="inlineStr">
        <is>
          <t>February 3, 2021, Interest at 10% - principal and interest due February 3, 2022</t>
        </is>
      </c>
      <c r="B8" s="5" t="n">
        <v>0</v>
      </c>
      <c r="C8" s="5" t="n">
        <v>55000</v>
      </c>
    </row>
    <row r="9">
      <c r="A9" s="4" t="inlineStr">
        <is>
          <t>March 17, 2021, Interest at 10% - principal and interest due March 17, 2022</t>
        </is>
      </c>
      <c r="B9" s="5" t="n">
        <v>0</v>
      </c>
      <c r="C9" s="5" t="n">
        <v>41000</v>
      </c>
    </row>
    <row r="10">
      <c r="A10" s="4" t="inlineStr">
        <is>
          <t>January 4, 2022, Interest at 8% - principal and interest due January 4, 2023</t>
        </is>
      </c>
      <c r="B10" s="5" t="n">
        <v>55000</v>
      </c>
      <c r="C10" s="5" t="n">
        <v>0</v>
      </c>
    </row>
    <row r="11">
      <c r="A11" s="4" t="inlineStr">
        <is>
          <t>Plus: put premium</t>
        </is>
      </c>
      <c r="B11" s="5" t="n">
        <v>29615</v>
      </c>
      <c r="C11" s="5" t="n">
        <v>60642</v>
      </c>
    </row>
    <row r="12">
      <c r="A12" s="4" t="inlineStr">
        <is>
          <t>Total Convertible Unsecured Notes Payable, net of debt discount and put premium</t>
        </is>
      </c>
      <c r="B12" s="6" t="n">
        <v>280880</v>
      </c>
      <c r="C12" s="6" t="n">
        <v>35159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3) - USD ($)</t>
        </is>
      </c>
      <c r="B1" s="2" t="inlineStr">
        <is>
          <t>Jan. 31, 2022</t>
        </is>
      </c>
      <c r="C1" s="2" t="inlineStr">
        <is>
          <t>Apr. 30, 2021</t>
        </is>
      </c>
    </row>
    <row r="2">
      <c r="A2" s="3" t="inlineStr">
        <is>
          <t>Convertible Secured Note Payable:</t>
        </is>
      </c>
    </row>
    <row r="3">
      <c r="A3" s="4" t="inlineStr">
        <is>
          <t>May 17, 2018 - Principal and interest at 8% due May 17, 2019. IN DEFAULT with interest recorded at default rate of 18%.</t>
        </is>
      </c>
      <c r="B3" s="6" t="n">
        <v>16802</v>
      </c>
      <c r="C3" s="6" t="n">
        <v>80000</v>
      </c>
    </row>
    <row r="4">
      <c r="A4" s="4" t="inlineStr">
        <is>
          <t>November 24, 2021 - Principal and interest at 12% due November 24, 2022.</t>
        </is>
      </c>
      <c r="B4" s="5" t="n">
        <v>315000</v>
      </c>
      <c r="C4" s="5" t="n">
        <v>0</v>
      </c>
    </row>
    <row r="5">
      <c r="A5" s="4" t="inlineStr">
        <is>
          <t>Plus: put premium</t>
        </is>
      </c>
      <c r="B5" s="5" t="n">
        <v>11201</v>
      </c>
      <c r="C5" s="5" t="n">
        <v>53333</v>
      </c>
    </row>
    <row r="6">
      <c r="A6" s="4" t="inlineStr">
        <is>
          <t>Less: debt discount</t>
        </is>
      </c>
      <c r="B6" s="5" t="n">
        <v>-164515</v>
      </c>
      <c r="C6" s="5" t="n">
        <v>0</v>
      </c>
    </row>
    <row r="7">
      <c r="A7" s="4" t="inlineStr">
        <is>
          <t>Total Convertible Secured Notes Payable</t>
        </is>
      </c>
      <c r="B7" s="6" t="n">
        <v>178488</v>
      </c>
      <c r="C7" s="6" t="n">
        <v>1333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N2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DEBT (Details Narrative) - USD ($)</t>
        </is>
      </c>
      <c r="B1" s="2" t="inlineStr">
        <is>
          <t>Jan. 13, 2022</t>
        </is>
      </c>
      <c r="C1" s="2" t="inlineStr">
        <is>
          <t>Aug. 10, 2021</t>
        </is>
      </c>
      <c r="D1" s="2" t="inlineStr">
        <is>
          <t>Aug. 10, 2021</t>
        </is>
      </c>
      <c r="E1" s="2" t="inlineStr">
        <is>
          <t>Jul. 02, 2021</t>
        </is>
      </c>
      <c r="F1" s="2" t="inlineStr">
        <is>
          <t>Apr. 09, 2020</t>
        </is>
      </c>
      <c r="G1" s="2" t="inlineStr">
        <is>
          <t>Feb. 08, 2020</t>
        </is>
      </c>
      <c r="H1" s="2" t="inlineStr">
        <is>
          <t>May 08, 2019</t>
        </is>
      </c>
      <c r="I1" s="2" t="inlineStr">
        <is>
          <t>Jan. 28, 2022</t>
        </is>
      </c>
      <c r="J1" s="2" t="inlineStr">
        <is>
          <t>Nov. 24, 2021</t>
        </is>
      </c>
      <c r="K1" s="2" t="inlineStr">
        <is>
          <t>Oct. 31, 2021</t>
        </is>
      </c>
      <c r="L1" s="2" t="inlineStr">
        <is>
          <t>Jul. 31, 2021</t>
        </is>
      </c>
      <c r="M1" s="2" t="inlineStr">
        <is>
          <t>May 17, 2021</t>
        </is>
      </c>
      <c r="N1" s="2" t="inlineStr">
        <is>
          <t>Apr. 30, 2021</t>
        </is>
      </c>
      <c r="O1" s="2" t="inlineStr">
        <is>
          <t>Jun. 29, 2020</t>
        </is>
      </c>
      <c r="P1" s="2" t="inlineStr">
        <is>
          <t>Sep. 25, 2019</t>
        </is>
      </c>
      <c r="Q1" s="2" t="inlineStr">
        <is>
          <t>Jan. 31, 2022</t>
        </is>
      </c>
      <c r="R1" s="2" t="inlineStr">
        <is>
          <t>Apr. 30, 2020</t>
        </is>
      </c>
      <c r="S1" s="2" t="inlineStr">
        <is>
          <t>Apr. 23, 2020</t>
        </is>
      </c>
      <c r="T1" s="2" t="inlineStr">
        <is>
          <t>Jan. 31, 2022</t>
        </is>
      </c>
      <c r="U1" s="2" t="inlineStr">
        <is>
          <t>Jan. 31, 2021</t>
        </is>
      </c>
      <c r="V1" s="2" t="inlineStr">
        <is>
          <t>Dec. 09, 2021</t>
        </is>
      </c>
      <c r="W1" s="2" t="inlineStr">
        <is>
          <t>Apr. 30, 2021</t>
        </is>
      </c>
      <c r="X1" s="2" t="inlineStr">
        <is>
          <t>Apr. 30, 2021</t>
        </is>
      </c>
      <c r="Y1" s="2" t="inlineStr">
        <is>
          <t>Jan. 24, 2022</t>
        </is>
      </c>
      <c r="Z1" s="2" t="inlineStr">
        <is>
          <t>Dec. 02, 2021</t>
        </is>
      </c>
      <c r="AA1" s="2" t="inlineStr">
        <is>
          <t>Nov. 05, 2021</t>
        </is>
      </c>
      <c r="AB1" s="2" t="inlineStr">
        <is>
          <t>Nov. 04, 2021</t>
        </is>
      </c>
      <c r="AC1" s="2" t="inlineStr">
        <is>
          <t>Sep. 15, 2021</t>
        </is>
      </c>
      <c r="AD1" s="2" t="inlineStr">
        <is>
          <t>Aug. 04, 2021</t>
        </is>
      </c>
      <c r="AE1" s="2" t="inlineStr">
        <is>
          <t>Aug. 03, 2021</t>
        </is>
      </c>
      <c r="AF1" s="2" t="inlineStr">
        <is>
          <t>Mar. 17, 2021</t>
        </is>
      </c>
      <c r="AG1" s="2" t="inlineStr">
        <is>
          <t>Nov. 03, 2020</t>
        </is>
      </c>
      <c r="AH1" s="2" t="inlineStr">
        <is>
          <t>Oct. 31, 2020</t>
        </is>
      </c>
      <c r="AI1" s="2" t="inlineStr">
        <is>
          <t>Sep. 10, 2020</t>
        </is>
      </c>
      <c r="AJ1" s="2" t="inlineStr">
        <is>
          <t>Aug. 12, 2020</t>
        </is>
      </c>
      <c r="AK1" s="2" t="inlineStr">
        <is>
          <t>Mar. 05, 2020</t>
        </is>
      </c>
      <c r="AL1" s="2" t="inlineStr">
        <is>
          <t>Aug. 04, 2016</t>
        </is>
      </c>
      <c r="AM1" s="2" t="inlineStr">
        <is>
          <t>Apr. 30, 2016</t>
        </is>
      </c>
      <c r="AN1" s="2" t="inlineStr">
        <is>
          <t>Nov. 18, 2015</t>
        </is>
      </c>
    </row>
    <row r="2">
      <c r="A2" s="4" t="inlineStr">
        <is>
          <t>Notes payable</t>
        </is>
      </c>
      <c r="N2" s="6" t="n">
        <v>70000</v>
      </c>
      <c r="P2" s="6" t="n">
        <v>70000</v>
      </c>
      <c r="Q2" s="6" t="n">
        <v>387300</v>
      </c>
      <c r="T2" s="6" t="n">
        <v>387300</v>
      </c>
      <c r="W2" s="6" t="n">
        <v>70000</v>
      </c>
      <c r="X2" s="6" t="n">
        <v>70000</v>
      </c>
      <c r="AL2" s="6" t="n">
        <v>35000</v>
      </c>
      <c r="AN2" s="6" t="n">
        <v>100000</v>
      </c>
    </row>
    <row r="3">
      <c r="A3" s="4" t="inlineStr">
        <is>
          <t>Accrued interest</t>
        </is>
      </c>
      <c r="N3" s="5" t="n">
        <v>332300</v>
      </c>
      <c r="W3" s="5" t="n">
        <v>332300</v>
      </c>
      <c r="X3" s="5" t="n">
        <v>332300</v>
      </c>
    </row>
    <row r="4">
      <c r="A4" s="4" t="inlineStr">
        <is>
          <t>Principal amount</t>
        </is>
      </c>
      <c r="T4" s="5" t="n">
        <v>232300</v>
      </c>
    </row>
    <row r="5">
      <c r="A5" s="4" t="inlineStr">
        <is>
          <t>Convertible promissory note principal amount</t>
        </is>
      </c>
      <c r="M5" s="6" t="n">
        <v>30000</v>
      </c>
      <c r="T5" s="5" t="n">
        <v>1750</v>
      </c>
      <c r="U5" s="6" t="n">
        <v>0</v>
      </c>
    </row>
    <row r="6">
      <c r="A6" s="4" t="inlineStr">
        <is>
          <t>Default accrued interest rate</t>
        </is>
      </c>
      <c r="G6" s="4" t="inlineStr">
        <is>
          <t>24.00%</t>
        </is>
      </c>
    </row>
    <row r="7">
      <c r="A7" s="4" t="inlineStr">
        <is>
          <t>Interest Expense</t>
        </is>
      </c>
      <c r="T7" s="5" t="n">
        <v>30900</v>
      </c>
      <c r="U7" s="5" t="n">
        <v>25997</v>
      </c>
    </row>
    <row r="8">
      <c r="A8" s="4" t="inlineStr">
        <is>
          <t>Accrued interest notes payable</t>
        </is>
      </c>
      <c r="T8" s="5" t="n">
        <v>131717</v>
      </c>
      <c r="W8" s="5" t="n">
        <v>100817</v>
      </c>
    </row>
    <row r="9">
      <c r="A9" s="4" t="inlineStr">
        <is>
          <t>Accrued interest related party</t>
        </is>
      </c>
      <c r="N9" s="6" t="n">
        <v>5029</v>
      </c>
      <c r="Q9" s="6" t="n">
        <v>9187</v>
      </c>
      <c r="T9" s="5" t="n">
        <v>9187</v>
      </c>
      <c r="W9" s="6" t="n">
        <v>5029</v>
      </c>
      <c r="X9" s="5" t="n">
        <v>5029</v>
      </c>
    </row>
    <row r="10">
      <c r="A10" s="4" t="inlineStr">
        <is>
          <t>Debt discount balance</t>
        </is>
      </c>
      <c r="T10" s="6" t="n">
        <v>1513</v>
      </c>
      <c r="X10" s="6" t="n">
        <v>1882</v>
      </c>
    </row>
    <row r="11">
      <c r="A11" s="4" t="inlineStr">
        <is>
          <t>Convertible promissory note percentage</t>
        </is>
      </c>
      <c r="T11" s="4" t="inlineStr">
        <is>
          <t>10.00%</t>
        </is>
      </c>
    </row>
    <row r="12">
      <c r="A12" s="4" t="inlineStr">
        <is>
          <t>Debt instrument converted principal amount</t>
        </is>
      </c>
      <c r="T12" s="6" t="n">
        <v>53000</v>
      </c>
    </row>
    <row r="13">
      <c r="A13" s="4" t="inlineStr">
        <is>
          <t>Common stock, par value</t>
        </is>
      </c>
      <c r="N13" s="7" t="n">
        <v>0.001</v>
      </c>
      <c r="Q13" s="7" t="n">
        <v>0.001</v>
      </c>
      <c r="T13" s="7" t="n">
        <v>0.001</v>
      </c>
      <c r="W13" s="7" t="n">
        <v>0.001</v>
      </c>
      <c r="X13" s="7" t="n">
        <v>0.001</v>
      </c>
    </row>
    <row r="14">
      <c r="A14" s="4" t="inlineStr">
        <is>
          <t>Debt issue costs payment on behalf of lender</t>
        </is>
      </c>
      <c r="T14" s="6" t="n">
        <v>3000</v>
      </c>
    </row>
    <row r="15">
      <c r="A15" s="4" t="inlineStr">
        <is>
          <t>Offset Put premium liability</t>
        </is>
      </c>
      <c r="N15" s="6" t="n">
        <v>35333</v>
      </c>
      <c r="W15" s="6" t="n">
        <v>35333</v>
      </c>
      <c r="X15" s="6" t="n">
        <v>35333</v>
      </c>
    </row>
    <row r="16">
      <c r="A16" s="4" t="inlineStr">
        <is>
          <t>Common stock shares</t>
        </is>
      </c>
      <c r="N16" s="5" t="n">
        <v>419562102</v>
      </c>
      <c r="Q16" s="5" t="n">
        <v>472208377</v>
      </c>
      <c r="R16" s="5" t="n">
        <v>153359858</v>
      </c>
      <c r="T16" s="5" t="n">
        <v>472208377</v>
      </c>
      <c r="W16" s="5" t="n">
        <v>419562102</v>
      </c>
      <c r="X16" s="5" t="n">
        <v>419562102</v>
      </c>
    </row>
    <row r="17">
      <c r="A17" s="4" t="inlineStr">
        <is>
          <t>Stock Price</t>
        </is>
      </c>
      <c r="Y17" s="7" t="n">
        <v>0.001</v>
      </c>
    </row>
    <row r="18">
      <c r="A18" s="4" t="inlineStr">
        <is>
          <t>Conversion of convertible secured promissory note, amount</t>
        </is>
      </c>
      <c r="Q18" s="6" t="n">
        <v>7200</v>
      </c>
      <c r="T18" s="6" t="n">
        <v>13198</v>
      </c>
      <c r="U18" s="5" t="n">
        <v>30000</v>
      </c>
    </row>
    <row r="19">
      <c r="A19" s="4" t="inlineStr">
        <is>
          <t>Convertible secured promissory note</t>
        </is>
      </c>
      <c r="N19" s="6" t="n">
        <v>53333</v>
      </c>
      <c r="Q19" s="6" t="n">
        <v>153314</v>
      </c>
      <c r="T19" s="6" t="n">
        <v>153314</v>
      </c>
      <c r="W19" s="6" t="n">
        <v>53333</v>
      </c>
      <c r="X19" s="6" t="n">
        <v>53333</v>
      </c>
    </row>
    <row r="20">
      <c r="A20" s="4" t="inlineStr">
        <is>
          <t>Common stock, shares authorized</t>
        </is>
      </c>
      <c r="N20" s="5" t="n">
        <v>600000000</v>
      </c>
      <c r="Q20" s="5" t="n">
        <v>950000000</v>
      </c>
      <c r="T20" s="5" t="n">
        <v>950000000</v>
      </c>
      <c r="W20" s="5" t="n">
        <v>600000000</v>
      </c>
      <c r="X20" s="5" t="n">
        <v>600000000</v>
      </c>
      <c r="AG20" s="5" t="n">
        <v>950000000</v>
      </c>
    </row>
    <row r="21">
      <c r="A21" s="4" t="inlineStr">
        <is>
          <t>Liability of option conversion</t>
        </is>
      </c>
      <c r="W21" s="6" t="n">
        <v>446862</v>
      </c>
    </row>
    <row r="22">
      <c r="A22" s="4" t="inlineStr">
        <is>
          <t>Discount rate</t>
        </is>
      </c>
      <c r="T22" s="4" t="inlineStr">
        <is>
          <t>2.38%</t>
        </is>
      </c>
    </row>
    <row r="23">
      <c r="A23" s="4" t="inlineStr">
        <is>
          <t>Additional paid in capital</t>
        </is>
      </c>
      <c r="N23" s="6" t="n">
        <v>24325517</v>
      </c>
      <c r="Q23" s="6" t="n">
        <v>25100656</v>
      </c>
      <c r="T23" s="6" t="n">
        <v>25100656</v>
      </c>
      <c r="W23" s="5" t="n">
        <v>24325517</v>
      </c>
      <c r="X23" s="6" t="n">
        <v>24325517</v>
      </c>
    </row>
    <row r="24">
      <c r="A24" s="4" t="inlineStr">
        <is>
          <t>Convertible Debt January 25 2021 [Member]</t>
        </is>
      </c>
    </row>
    <row r="25">
      <c r="A25" s="4" t="inlineStr">
        <is>
          <t>Accrued interest notes payable</t>
        </is>
      </c>
      <c r="R25" s="6" t="n">
        <v>1183</v>
      </c>
      <c r="T25" s="5" t="n">
        <v>1032</v>
      </c>
      <c r="W25" s="5" t="n">
        <v>2790</v>
      </c>
    </row>
    <row r="26">
      <c r="A26" s="4" t="inlineStr">
        <is>
          <t>Debt instrument converted principal amount</t>
        </is>
      </c>
      <c r="T26" s="6" t="n">
        <v>6000</v>
      </c>
    </row>
    <row r="27">
      <c r="A27" s="4" t="inlineStr">
        <is>
          <t>Common stock shares</t>
        </is>
      </c>
      <c r="Q27" s="5" t="n">
        <v>4057954</v>
      </c>
      <c r="T27" s="5" t="n">
        <v>4057954</v>
      </c>
    </row>
    <row r="28">
      <c r="A28" s="4" t="inlineStr">
        <is>
          <t>Principal amount, conversion</t>
        </is>
      </c>
      <c r="B28" s="6" t="n">
        <v>6170</v>
      </c>
    </row>
    <row r="29">
      <c r="A29" s="4" t="inlineStr">
        <is>
          <t>Remaining principal amount , conversion</t>
        </is>
      </c>
      <c r="B29" s="5" t="n">
        <v>6000</v>
      </c>
    </row>
    <row r="30">
      <c r="A30" s="4" t="inlineStr">
        <is>
          <t>Penalty per day</t>
        </is>
      </c>
      <c r="T30" s="6" t="n">
        <v>500</v>
      </c>
    </row>
    <row r="31">
      <c r="A31" s="4" t="inlineStr">
        <is>
          <t>Total penalty</t>
        </is>
      </c>
      <c r="T31" s="5" t="n">
        <v>181250</v>
      </c>
      <c r="W31" s="5" t="n">
        <v>43250</v>
      </c>
    </row>
    <row r="32">
      <c r="A32" s="4" t="inlineStr">
        <is>
          <t>Lender [Member]</t>
        </is>
      </c>
    </row>
    <row r="33">
      <c r="A33" s="4" t="inlineStr">
        <is>
          <t>Common stock, par value</t>
        </is>
      </c>
      <c r="C33" s="7" t="n">
        <v>0.001</v>
      </c>
      <c r="D33" s="7" t="n">
        <v>0.001</v>
      </c>
      <c r="I33" s="7" t="n">
        <v>0.001</v>
      </c>
    </row>
    <row r="34">
      <c r="A34" s="4" t="inlineStr">
        <is>
          <t>Convertible secured promissory note</t>
        </is>
      </c>
      <c r="N34" s="5" t="n">
        <v>53333</v>
      </c>
      <c r="Q34" s="6" t="n">
        <v>42132</v>
      </c>
      <c r="T34" s="5" t="n">
        <v>42132</v>
      </c>
      <c r="W34" s="5" t="n">
        <v>53333</v>
      </c>
      <c r="X34" s="5" t="n">
        <v>53333</v>
      </c>
    </row>
    <row r="35">
      <c r="A35" s="4" t="inlineStr">
        <is>
          <t>Conversion of convertible secured promissory note, amount</t>
        </is>
      </c>
      <c r="D35" s="6" t="n">
        <v>5998</v>
      </c>
      <c r="I35" s="6" t="n">
        <v>7200</v>
      </c>
      <c r="T35" s="5" t="n">
        <v>5998</v>
      </c>
    </row>
    <row r="36">
      <c r="A36" s="4" t="inlineStr">
        <is>
          <t>Conversion of convertible secured promissory note, shares</t>
        </is>
      </c>
      <c r="D36" s="5" t="n">
        <v>2498971</v>
      </c>
      <c r="I36" s="5" t="n">
        <v>1000000</v>
      </c>
    </row>
    <row r="37">
      <c r="A37" s="4" t="inlineStr">
        <is>
          <t>Convertible secured promissory note</t>
        </is>
      </c>
      <c r="C37" s="6" t="n">
        <v>80000</v>
      </c>
      <c r="D37" s="6" t="n">
        <v>80000</v>
      </c>
      <c r="I37" s="6" t="n">
        <v>16802</v>
      </c>
      <c r="K37" s="6" t="n">
        <v>24002</v>
      </c>
      <c r="N37" s="5" t="n">
        <v>24002</v>
      </c>
      <c r="W37" s="5" t="n">
        <v>24002</v>
      </c>
      <c r="X37" s="5" t="n">
        <v>24002</v>
      </c>
      <c r="AH37" s="6" t="n">
        <v>80000</v>
      </c>
    </row>
    <row r="38">
      <c r="A38" s="4" t="inlineStr">
        <is>
          <t>Promissory principal amount</t>
        </is>
      </c>
      <c r="T38" s="5" t="n">
        <v>11517</v>
      </c>
    </row>
    <row r="39">
      <c r="A39" s="4" t="inlineStr">
        <is>
          <t>Promissory balance</t>
        </is>
      </c>
      <c r="T39" s="5" t="n">
        <v>138483</v>
      </c>
    </row>
    <row r="40">
      <c r="A40" s="4" t="inlineStr">
        <is>
          <t>Interest rate</t>
        </is>
      </c>
      <c r="R40" s="4" t="inlineStr">
        <is>
          <t>18.00%</t>
        </is>
      </c>
    </row>
    <row r="41">
      <c r="A41" s="4" t="inlineStr">
        <is>
          <t>Put premium liability</t>
        </is>
      </c>
      <c r="Q41" s="5" t="n">
        <v>11201</v>
      </c>
      <c r="T41" s="5" t="n">
        <v>11201</v>
      </c>
    </row>
    <row r="42">
      <c r="A42" s="4" t="inlineStr">
        <is>
          <t>Payment for penalty</t>
        </is>
      </c>
      <c r="T42" s="5" t="n">
        <v>250</v>
      </c>
    </row>
    <row r="43">
      <c r="A43" s="4" t="inlineStr">
        <is>
          <t>Eight Third Parties [Member]</t>
        </is>
      </c>
    </row>
    <row r="44">
      <c r="A44" s="4" t="inlineStr">
        <is>
          <t>Notes payable</t>
        </is>
      </c>
      <c r="F44" s="6" t="n">
        <v>30000</v>
      </c>
    </row>
    <row r="45">
      <c r="A45" s="4" t="inlineStr">
        <is>
          <t>Accrued interest</t>
        </is>
      </c>
      <c r="Q45" s="5" t="n">
        <v>387300</v>
      </c>
      <c r="T45" s="5" t="n">
        <v>387300</v>
      </c>
    </row>
    <row r="46">
      <c r="A46" s="4" t="inlineStr">
        <is>
          <t>Principal amount</t>
        </is>
      </c>
      <c r="T46" s="5" t="n">
        <v>232300</v>
      </c>
    </row>
    <row r="47">
      <c r="A47" s="4" t="inlineStr">
        <is>
          <t>Accrued expenses late fee</t>
        </is>
      </c>
      <c r="K47" s="5" t="n">
        <v>5400</v>
      </c>
    </row>
    <row r="48">
      <c r="A48" s="4" t="inlineStr">
        <is>
          <t>Binomial Lattice Pricing Model [Member]</t>
        </is>
      </c>
    </row>
    <row r="49">
      <c r="A49" s="4" t="inlineStr">
        <is>
          <t>Accrued interest</t>
        </is>
      </c>
      <c r="N49" s="6" t="n">
        <v>28776</v>
      </c>
      <c r="Q49" s="6" t="n">
        <v>54257</v>
      </c>
      <c r="T49" s="5" t="n">
        <v>54257</v>
      </c>
      <c r="W49" s="6" t="n">
        <v>28776</v>
      </c>
      <c r="X49" s="6" t="n">
        <v>28776</v>
      </c>
    </row>
    <row r="50">
      <c r="A50" s="4" t="inlineStr">
        <is>
          <t>Interest Expense</t>
        </is>
      </c>
      <c r="T50" s="6" t="n">
        <v>25481</v>
      </c>
      <c r="U50" s="5" t="n">
        <v>25759</v>
      </c>
    </row>
    <row r="51">
      <c r="A51" s="4" t="inlineStr">
        <is>
          <t>Conversion price</t>
        </is>
      </c>
      <c r="N51" s="9" t="n">
        <v>0.0065</v>
      </c>
      <c r="W51" s="9" t="n">
        <v>0.0065</v>
      </c>
      <c r="X51" s="9" t="n">
        <v>0.0065</v>
      </c>
    </row>
    <row r="52">
      <c r="A52" s="4" t="inlineStr">
        <is>
          <t>Stock Price</t>
        </is>
      </c>
      <c r="N52" s="9" t="n">
        <v>0.0231</v>
      </c>
      <c r="W52" s="9" t="n">
        <v>0.0231</v>
      </c>
      <c r="X52" s="9" t="n">
        <v>0.0231</v>
      </c>
    </row>
    <row r="53">
      <c r="A53" s="4" t="inlineStr">
        <is>
          <t>Volatility</t>
        </is>
      </c>
      <c r="W53" s="4" t="inlineStr">
        <is>
          <t>187.00%</t>
        </is>
      </c>
    </row>
    <row r="54">
      <c r="A54" s="4" t="inlineStr">
        <is>
          <t>Discount rate</t>
        </is>
      </c>
      <c r="T54" s="4" t="inlineStr">
        <is>
          <t>0.24%</t>
        </is>
      </c>
      <c r="W54" s="4" t="inlineStr">
        <is>
          <t>0.24%</t>
        </is>
      </c>
    </row>
    <row r="55">
      <c r="A55" s="4" t="inlineStr">
        <is>
          <t>Conversion option liability to additional paid in capital</t>
        </is>
      </c>
      <c r="O55" s="6" t="n">
        <v>422392</v>
      </c>
    </row>
    <row r="56">
      <c r="A56" s="4" t="inlineStr">
        <is>
          <t>Gain (loss) from change in fair value of conversion option liability</t>
        </is>
      </c>
      <c r="O56" s="5" t="n">
        <v>213889</v>
      </c>
    </row>
    <row r="57">
      <c r="A57" s="4" t="inlineStr">
        <is>
          <t>Conversion option liability</t>
        </is>
      </c>
      <c r="O57" s="6" t="n">
        <v>208503</v>
      </c>
    </row>
    <row r="58">
      <c r="A58" s="4" t="inlineStr">
        <is>
          <t>August 3, 2021 and September 15, 2021 and November 5, 2021 [Member]</t>
        </is>
      </c>
    </row>
    <row r="59">
      <c r="A59" s="4" t="inlineStr">
        <is>
          <t>Principal amount</t>
        </is>
      </c>
      <c r="J59" s="6" t="n">
        <v>185000</v>
      </c>
    </row>
    <row r="60">
      <c r="A60" s="4" t="inlineStr">
        <is>
          <t>Convertible promissory note principal amount</t>
        </is>
      </c>
      <c r="T60" s="6" t="n">
        <v>750000</v>
      </c>
    </row>
    <row r="61">
      <c r="A61" s="4" t="inlineStr">
        <is>
          <t>Debt discount balance</t>
        </is>
      </c>
      <c r="T61" s="5" t="n">
        <v>16690</v>
      </c>
    </row>
    <row r="62">
      <c r="A62" s="4" t="inlineStr">
        <is>
          <t>Debt issue costs</t>
        </is>
      </c>
      <c r="T62" s="5" t="n">
        <v>16900</v>
      </c>
    </row>
    <row r="63">
      <c r="A63" s="4" t="inlineStr">
        <is>
          <t>Debt instrument, interest rate</t>
        </is>
      </c>
      <c r="N63" s="4" t="inlineStr">
        <is>
          <t>10.00%</t>
        </is>
      </c>
      <c r="W63" s="4" t="inlineStr">
        <is>
          <t>10.00%</t>
        </is>
      </c>
      <c r="X63" s="4" t="inlineStr">
        <is>
          <t>10.00%</t>
        </is>
      </c>
    </row>
    <row r="64">
      <c r="A64" s="4" t="inlineStr">
        <is>
          <t>Proceeds from common stock shares</t>
        </is>
      </c>
      <c r="T64" s="6" t="n">
        <v>150100</v>
      </c>
    </row>
    <row r="65">
      <c r="A65" s="4" t="inlineStr">
        <is>
          <t>Debt instrument, conversion price (dollars per share)</t>
        </is>
      </c>
      <c r="Q65" s="7" t="n">
        <v>0.001</v>
      </c>
      <c r="T65" s="7" t="n">
        <v>0.001</v>
      </c>
    </row>
    <row r="66">
      <c r="A66" s="4" t="inlineStr">
        <is>
          <t>Convertible secured promissory note</t>
        </is>
      </c>
      <c r="N66" s="6" t="n">
        <v>18000</v>
      </c>
      <c r="Q66" s="6" t="n">
        <v>185000</v>
      </c>
      <c r="T66" s="6" t="n">
        <v>185000</v>
      </c>
      <c r="W66" s="6" t="n">
        <v>18000</v>
      </c>
      <c r="X66" s="6" t="n">
        <v>18000</v>
      </c>
    </row>
    <row r="67">
      <c r="A67" s="4" t="inlineStr">
        <is>
          <t>Amortization debt discount</t>
        </is>
      </c>
      <c r="T67" s="5" t="n">
        <v>34690</v>
      </c>
    </row>
    <row r="68">
      <c r="A68" s="4" t="inlineStr">
        <is>
          <t>Convertible redeemable promissory note face value</t>
        </is>
      </c>
      <c r="Q68" s="6" t="n">
        <v>185000</v>
      </c>
      <c r="T68" s="5" t="n">
        <v>185000</v>
      </c>
      <c r="AA68" s="6" t="n">
        <v>27500</v>
      </c>
      <c r="AC68" s="6" t="n">
        <v>27500</v>
      </c>
      <c r="AE68" s="6" t="n">
        <v>130000</v>
      </c>
    </row>
    <row r="69">
      <c r="A69" s="4" t="inlineStr">
        <is>
          <t>Prepaid principal amount</t>
        </is>
      </c>
      <c r="Z69" s="6" t="n">
        <v>185000</v>
      </c>
    </row>
    <row r="70">
      <c r="A70" s="4" t="inlineStr">
        <is>
          <t>Proceeds from convertible secured promissory note</t>
        </is>
      </c>
      <c r="J70" s="5" t="n">
        <v>315000</v>
      </c>
    </row>
    <row r="71">
      <c r="A71" s="4" t="inlineStr">
        <is>
          <t>Lender Paid</t>
        </is>
      </c>
      <c r="J71" s="5" t="n">
        <v>217560</v>
      </c>
    </row>
    <row r="72">
      <c r="A72" s="4" t="inlineStr">
        <is>
          <t>Guranteed Interest amount</t>
        </is>
      </c>
      <c r="J72" s="5" t="n">
        <v>22200</v>
      </c>
      <c r="T72" s="5" t="n">
        <v>22200</v>
      </c>
    </row>
    <row r="73">
      <c r="A73" s="4" t="inlineStr">
        <is>
          <t>Prepayment Of the outstanding principal and interest</t>
        </is>
      </c>
      <c r="J73" s="6" t="n">
        <v>10360</v>
      </c>
      <c r="T73" s="5" t="n">
        <v>10360</v>
      </c>
    </row>
    <row r="74">
      <c r="A74" s="4" t="inlineStr">
        <is>
          <t>Prepayment Of the outstanding principal and interest Percent</t>
        </is>
      </c>
      <c r="J74" s="4" t="inlineStr">
        <is>
          <t>5.00%</t>
        </is>
      </c>
    </row>
    <row r="75">
      <c r="A75" s="4" t="inlineStr">
        <is>
          <t>Initial tranche note after payment</t>
        </is>
      </c>
      <c r="T75" s="6" t="n">
        <v>18000</v>
      </c>
    </row>
    <row r="76">
      <c r="A76" s="4" t="inlineStr">
        <is>
          <t>July 21, 2021 [Member] | Lender [Member]</t>
        </is>
      </c>
    </row>
    <row r="77">
      <c r="A77" s="4" t="inlineStr">
        <is>
          <t>Notes payable</t>
        </is>
      </c>
      <c r="L77" s="6" t="n">
        <v>55000</v>
      </c>
    </row>
    <row r="78">
      <c r="A78" s="4" t="inlineStr">
        <is>
          <t>Requested repayment</t>
        </is>
      </c>
      <c r="L78" s="5" t="n">
        <v>55000</v>
      </c>
    </row>
    <row r="79">
      <c r="A79" s="4" t="inlineStr">
        <is>
          <t>May 7 2020 to August 17 2020 Member</t>
        </is>
      </c>
    </row>
    <row r="80">
      <c r="A80" s="4" t="inlineStr">
        <is>
          <t>Common stock, par value</t>
        </is>
      </c>
      <c r="Q80" s="7" t="n">
        <v>0.001</v>
      </c>
      <c r="T80" s="7" t="n">
        <v>0.001</v>
      </c>
    </row>
    <row r="81">
      <c r="A81" s="4" t="inlineStr">
        <is>
          <t>Offset Put premium liability</t>
        </is>
      </c>
      <c r="K81" s="5" t="n">
        <v>9250</v>
      </c>
      <c r="Q81" s="6" t="n">
        <v>4560</v>
      </c>
      <c r="T81" s="6" t="n">
        <v>4560</v>
      </c>
    </row>
    <row r="82">
      <c r="A82" s="4" t="inlineStr">
        <is>
          <t>Put premium liability</t>
        </is>
      </c>
      <c r="K82" s="5" t="n">
        <v>57417</v>
      </c>
      <c r="Q82" s="5" t="n">
        <v>4690</v>
      </c>
      <c r="T82" s="5" t="n">
        <v>4690</v>
      </c>
    </row>
    <row r="83">
      <c r="A83" s="4" t="inlineStr">
        <is>
          <t>First note principal amount</t>
        </is>
      </c>
      <c r="B83" s="5" t="n">
        <v>6170</v>
      </c>
    </row>
    <row r="84">
      <c r="A84" s="4" t="inlineStr">
        <is>
          <t>First note accured interest</t>
        </is>
      </c>
      <c r="B84" s="6" t="n">
        <v>2648</v>
      </c>
    </row>
    <row r="85">
      <c r="A85" s="4" t="inlineStr">
        <is>
          <t>Balance of first note</t>
        </is>
      </c>
      <c r="K85" s="5" t="n">
        <v>12170</v>
      </c>
      <c r="Q85" s="6" t="n">
        <v>6000</v>
      </c>
      <c r="T85" s="6" t="n">
        <v>6000</v>
      </c>
    </row>
    <row r="86">
      <c r="A86" s="4" t="inlineStr">
        <is>
          <t>Common stock, shares authorized</t>
        </is>
      </c>
      <c r="Q86" s="5" t="n">
        <v>1348348</v>
      </c>
      <c r="T86" s="5" t="n">
        <v>1348348</v>
      </c>
    </row>
    <row r="87">
      <c r="A87" s="4" t="inlineStr">
        <is>
          <t>May 17, 2019 [Member]</t>
        </is>
      </c>
    </row>
    <row r="88">
      <c r="A88" s="4" t="inlineStr">
        <is>
          <t>Accrued interest</t>
        </is>
      </c>
      <c r="N88" s="6" t="n">
        <v>38119</v>
      </c>
      <c r="Q88" s="6" t="n">
        <v>44069</v>
      </c>
      <c r="T88" s="6" t="n">
        <v>44069</v>
      </c>
      <c r="W88" s="6" t="n">
        <v>38119</v>
      </c>
      <c r="X88" s="6" t="n">
        <v>38119</v>
      </c>
    </row>
    <row r="89">
      <c r="A89" s="4" t="inlineStr">
        <is>
          <t>Interest Expense</t>
        </is>
      </c>
      <c r="T89" s="5" t="n">
        <v>5950</v>
      </c>
      <c r="U89" s="5" t="n">
        <v>10889</v>
      </c>
    </row>
    <row r="90">
      <c r="A90" s="4" t="inlineStr">
        <is>
          <t>Proceeds from issuance of convertible promissory notes</t>
        </is>
      </c>
      <c r="T90" s="5" t="n">
        <v>80000</v>
      </c>
    </row>
    <row r="91">
      <c r="A91" s="4" t="inlineStr">
        <is>
          <t>Note Payable [Member]</t>
        </is>
      </c>
    </row>
    <row r="92">
      <c r="A92" s="4" t="inlineStr">
        <is>
          <t>Notes payable</t>
        </is>
      </c>
      <c r="F92" s="6" t="n">
        <v>30000</v>
      </c>
      <c r="L92" s="6" t="n">
        <v>55000</v>
      </c>
      <c r="AJ92" s="6" t="n">
        <v>30000</v>
      </c>
      <c r="AK92" s="6" t="n">
        <v>25000</v>
      </c>
    </row>
    <row r="93">
      <c r="A93" s="4" t="inlineStr">
        <is>
          <t>Interest Expense</t>
        </is>
      </c>
      <c r="T93" s="5" t="n">
        <v>4158</v>
      </c>
      <c r="U93" s="6" t="n">
        <v>3304</v>
      </c>
    </row>
    <row r="94">
      <c r="A94" s="4" t="inlineStr">
        <is>
          <t>Debt instrument, interest rate</t>
        </is>
      </c>
      <c r="N94" s="4" t="inlineStr">
        <is>
          <t>8.00%</t>
        </is>
      </c>
      <c r="P94" s="4" t="inlineStr">
        <is>
          <t>22.00%</t>
        </is>
      </c>
      <c r="W94" s="4" t="inlineStr">
        <is>
          <t>8.00%</t>
        </is>
      </c>
      <c r="X94" s="4" t="inlineStr">
        <is>
          <t>8.00%</t>
        </is>
      </c>
      <c r="AJ94" s="4" t="inlineStr">
        <is>
          <t>10.00%</t>
        </is>
      </c>
      <c r="AK94" s="4" t="inlineStr">
        <is>
          <t>10.00%</t>
        </is>
      </c>
    </row>
    <row r="95">
      <c r="A95" s="4" t="inlineStr">
        <is>
          <t>Expected term</t>
        </is>
      </c>
      <c r="X95" s="4" t="inlineStr">
        <is>
          <t>3 months</t>
        </is>
      </c>
    </row>
    <row r="96">
      <c r="A96" s="4" t="inlineStr">
        <is>
          <t>Default interest rate</t>
        </is>
      </c>
      <c r="P96" s="4" t="inlineStr">
        <is>
          <t>22.00%</t>
        </is>
      </c>
    </row>
    <row r="97">
      <c r="A97" s="4" t="inlineStr">
        <is>
          <t>Convertible Secured Note Payable [Member] | November 24, 2021 [Member]</t>
        </is>
      </c>
    </row>
    <row r="98">
      <c r="A98" s="4" t="inlineStr">
        <is>
          <t>Accrued interest</t>
        </is>
      </c>
      <c r="Q98" s="6" t="n">
        <v>7042</v>
      </c>
      <c r="T98" s="5" t="n">
        <v>7042</v>
      </c>
    </row>
    <row r="99">
      <c r="A99" s="4" t="inlineStr">
        <is>
          <t>Convertible promissory note principal amount</t>
        </is>
      </c>
      <c r="T99" s="5" t="n">
        <v>315000</v>
      </c>
    </row>
    <row r="100">
      <c r="A100" s="4" t="inlineStr">
        <is>
          <t>Interest Expense</t>
        </is>
      </c>
      <c r="T100" s="5" t="n">
        <v>7042</v>
      </c>
    </row>
    <row r="101">
      <c r="A101" s="4" t="inlineStr">
        <is>
          <t>Debt discount balance</t>
        </is>
      </c>
      <c r="J101" s="6" t="n">
        <v>202181</v>
      </c>
      <c r="T101" s="5" t="n">
        <v>164515</v>
      </c>
    </row>
    <row r="102">
      <c r="A102" s="4" t="inlineStr">
        <is>
          <t>Debt issue costs</t>
        </is>
      </c>
      <c r="J102" s="6" t="n">
        <v>27680</v>
      </c>
      <c r="T102" s="5" t="n">
        <v>27680</v>
      </c>
    </row>
    <row r="103">
      <c r="A103" s="4" t="inlineStr">
        <is>
          <t>Debt instrument, interest rate</t>
        </is>
      </c>
      <c r="J103" s="4" t="inlineStr">
        <is>
          <t>10.00%</t>
        </is>
      </c>
    </row>
    <row r="104">
      <c r="A104" s="4" t="inlineStr">
        <is>
          <t>Proceeds from common stock shares</t>
        </is>
      </c>
      <c r="T104" s="5" t="n">
        <v>255820</v>
      </c>
    </row>
    <row r="105">
      <c r="A105" s="4" t="inlineStr">
        <is>
          <t>Issuance note after payment</t>
        </is>
      </c>
      <c r="T105" s="6" t="n">
        <v>31500</v>
      </c>
    </row>
    <row r="106">
      <c r="A106" s="4" t="inlineStr">
        <is>
          <t>Debt instrument, conversion price (dollars per share)</t>
        </is>
      </c>
      <c r="Q106" s="7" t="n">
        <v>0.001</v>
      </c>
      <c r="T106" s="7" t="n">
        <v>0.001</v>
      </c>
    </row>
    <row r="107">
      <c r="A107" s="4" t="inlineStr">
        <is>
          <t>Administrative fees</t>
        </is>
      </c>
      <c r="T107" s="6" t="n">
        <v>750</v>
      </c>
    </row>
    <row r="108">
      <c r="A108" s="4" t="inlineStr">
        <is>
          <t>Convertible secured promissory note</t>
        </is>
      </c>
      <c r="J108" s="6" t="n">
        <v>315000</v>
      </c>
      <c r="Q108" s="6" t="n">
        <v>31500</v>
      </c>
      <c r="T108" s="5" t="n">
        <v>31500</v>
      </c>
    </row>
    <row r="109">
      <c r="A109" s="4" t="inlineStr">
        <is>
          <t>Allocated warrants</t>
        </is>
      </c>
      <c r="J109" s="6" t="n">
        <v>143001</v>
      </c>
    </row>
    <row r="110">
      <c r="A110" s="4" t="inlineStr">
        <is>
          <t>Stock Price</t>
        </is>
      </c>
      <c r="J110" s="9" t="n">
        <v>0.0116</v>
      </c>
    </row>
    <row r="111">
      <c r="A111" s="4" t="inlineStr">
        <is>
          <t>Warrant exercise Price</t>
        </is>
      </c>
      <c r="J111" s="7" t="n">
        <v>0.035</v>
      </c>
    </row>
    <row r="112">
      <c r="A112" s="4" t="inlineStr">
        <is>
          <t>Expected term</t>
        </is>
      </c>
      <c r="J112" s="4" t="inlineStr">
        <is>
          <t>5 years</t>
        </is>
      </c>
    </row>
    <row r="113">
      <c r="A113" s="4" t="inlineStr">
        <is>
          <t>Expected Volatility</t>
        </is>
      </c>
      <c r="J113" s="4" t="inlineStr">
        <is>
          <t>316.00%</t>
        </is>
      </c>
    </row>
    <row r="114">
      <c r="A114" s="4" t="inlineStr">
        <is>
          <t>Discount rate</t>
        </is>
      </c>
      <c r="J114" s="4" t="inlineStr">
        <is>
          <t>0.06%</t>
        </is>
      </c>
    </row>
    <row r="115">
      <c r="A115" s="4" t="inlineStr">
        <is>
          <t>Amortization debt discount</t>
        </is>
      </c>
      <c r="T115" s="5" t="n">
        <v>37666</v>
      </c>
    </row>
    <row r="116">
      <c r="A116" s="4" t="inlineStr">
        <is>
          <t>Lender received</t>
        </is>
      </c>
      <c r="T116" s="6" t="n">
        <v>133333</v>
      </c>
    </row>
    <row r="117">
      <c r="A117" s="4" t="inlineStr">
        <is>
          <t>Convertible Secured Note Payable [Member] | November 24, 2021 [Member] | Warrant 1 [Member]</t>
        </is>
      </c>
    </row>
    <row r="118">
      <c r="A118" s="4" t="inlineStr">
        <is>
          <t>Common stock shares</t>
        </is>
      </c>
      <c r="Q118" s="5" t="n">
        <v>10000000</v>
      </c>
      <c r="T118" s="5" t="n">
        <v>10000000</v>
      </c>
    </row>
    <row r="119">
      <c r="A119" s="4" t="inlineStr">
        <is>
          <t>Exercise Price</t>
        </is>
      </c>
      <c r="T119" s="7" t="n">
        <v>0.035</v>
      </c>
    </row>
    <row r="120">
      <c r="A120" s="4" t="inlineStr">
        <is>
          <t>Convertible Secured Note Payable [Member] | November 24, 2021 [Member] | Warrant 2 [Member]</t>
        </is>
      </c>
    </row>
    <row r="121">
      <c r="A121" s="4" t="inlineStr">
        <is>
          <t>Common stock shares</t>
        </is>
      </c>
      <c r="Q121" s="5" t="n">
        <v>15000000</v>
      </c>
      <c r="T121" s="5" t="n">
        <v>15000000</v>
      </c>
    </row>
    <row r="122">
      <c r="A122" s="4" t="inlineStr">
        <is>
          <t>Exercise Price</t>
        </is>
      </c>
      <c r="T122" s="7" t="n">
        <v>0.035</v>
      </c>
    </row>
    <row r="123">
      <c r="A123" s="4" t="inlineStr">
        <is>
          <t>Cancellable warrant</t>
        </is>
      </c>
      <c r="Q123" s="5" t="n">
        <v>15000000</v>
      </c>
      <c r="T123" s="5" t="n">
        <v>15000000</v>
      </c>
    </row>
    <row r="124">
      <c r="A124" s="4" t="inlineStr">
        <is>
          <t>Convertible Unsecured Promissory Note May 8, 2019 [Member]</t>
        </is>
      </c>
    </row>
    <row r="125">
      <c r="A125" s="4" t="inlineStr">
        <is>
          <t>Debt instrument converted principal amount</t>
        </is>
      </c>
      <c r="S125" s="6" t="n">
        <v>150000</v>
      </c>
    </row>
    <row r="126">
      <c r="A126" s="4" t="inlineStr">
        <is>
          <t>Debt instrument converted shares</t>
        </is>
      </c>
      <c r="T126" s="5" t="n">
        <v>1500000</v>
      </c>
    </row>
    <row r="127">
      <c r="A127" s="4" t="inlineStr">
        <is>
          <t>Exercise price of warrants</t>
        </is>
      </c>
      <c r="H127" s="8" t="n">
        <v>0.07000000000000001</v>
      </c>
    </row>
    <row r="128">
      <c r="A128" s="4" t="inlineStr">
        <is>
          <t>Liability of option conversion</t>
        </is>
      </c>
      <c r="T128" s="6" t="n">
        <v>28250</v>
      </c>
      <c r="W128" s="6" t="n">
        <v>446862</v>
      </c>
    </row>
    <row r="129">
      <c r="A129" s="4" t="inlineStr">
        <is>
          <t>Conversion fees</t>
        </is>
      </c>
      <c r="T129" s="5" t="n">
        <v>750</v>
      </c>
    </row>
    <row r="130">
      <c r="A130" s="4" t="inlineStr">
        <is>
          <t>Proceeds from issuance of convertible promissory notes</t>
        </is>
      </c>
      <c r="T130" s="5" t="n">
        <v>85450</v>
      </c>
    </row>
    <row r="131">
      <c r="A131" s="4" t="inlineStr">
        <is>
          <t>Secured promissory notes [Member]</t>
        </is>
      </c>
    </row>
    <row r="132">
      <c r="A132" s="4" t="inlineStr">
        <is>
          <t>Convertible promissory note principal amount</t>
        </is>
      </c>
      <c r="T132" s="6" t="n">
        <v>80000</v>
      </c>
    </row>
    <row r="133">
      <c r="A133" s="4" t="inlineStr">
        <is>
          <t>Interest rate</t>
        </is>
      </c>
      <c r="E133" s="4" t="inlineStr">
        <is>
          <t>10.00%</t>
        </is>
      </c>
      <c r="F133" s="4" t="inlineStr">
        <is>
          <t>8.00%</t>
        </is>
      </c>
      <c r="P133" s="4" t="inlineStr">
        <is>
          <t>8.00%</t>
        </is>
      </c>
      <c r="T133" s="4" t="inlineStr">
        <is>
          <t>22.00%</t>
        </is>
      </c>
      <c r="U133" s="4" t="inlineStr">
        <is>
          <t>10.00%</t>
        </is>
      </c>
    </row>
    <row r="134">
      <c r="A134" s="4" t="inlineStr">
        <is>
          <t>Debt issue costs</t>
        </is>
      </c>
      <c r="P134" s="6" t="n">
        <v>5500</v>
      </c>
    </row>
    <row r="135">
      <c r="A135" s="4" t="inlineStr">
        <is>
          <t>Convertible redeemable promissory note face value</t>
        </is>
      </c>
      <c r="P135" s="5" t="n">
        <v>70000</v>
      </c>
      <c r="Q135" s="6" t="n">
        <v>16802</v>
      </c>
      <c r="T135" s="6" t="n">
        <v>16802</v>
      </c>
    </row>
    <row r="136">
      <c r="A136" s="4" t="inlineStr">
        <is>
          <t>Principal amount, conversion</t>
        </is>
      </c>
      <c r="P136" s="5" t="n">
        <v>9216</v>
      </c>
    </row>
    <row r="137">
      <c r="A137" s="4" t="inlineStr">
        <is>
          <t>Proceeds from issuance of convertible promissory notes</t>
        </is>
      </c>
      <c r="P137" s="6" t="n">
        <v>55284</v>
      </c>
      <c r="T137" s="5" t="n">
        <v>121750</v>
      </c>
    </row>
    <row r="138">
      <c r="A138" s="4" t="inlineStr">
        <is>
          <t>Purchase of office equipment</t>
        </is>
      </c>
      <c r="T138" s="5" t="n">
        <v>11000</v>
      </c>
    </row>
    <row r="139">
      <c r="A139" s="4" t="inlineStr">
        <is>
          <t>Convertible Unsecured Promissory Note May 2, 2019 [Member]</t>
        </is>
      </c>
    </row>
    <row r="140">
      <c r="A140" s="4" t="inlineStr">
        <is>
          <t>Interest Expense</t>
        </is>
      </c>
      <c r="T140" s="5" t="n">
        <v>890</v>
      </c>
      <c r="U140" s="6" t="n">
        <v>1412</v>
      </c>
    </row>
    <row r="141">
      <c r="A141" s="4" t="inlineStr">
        <is>
          <t>Fixed monetary amount</t>
        </is>
      </c>
      <c r="Q141" s="5" t="n">
        <v>166667</v>
      </c>
      <c r="T141" s="5" t="n">
        <v>166667</v>
      </c>
    </row>
    <row r="142">
      <c r="A142" s="4" t="inlineStr">
        <is>
          <t>Debt issue costs</t>
        </is>
      </c>
      <c r="K142" s="5" t="n">
        <v>1200</v>
      </c>
      <c r="T142" s="5" t="n">
        <v>12400</v>
      </c>
    </row>
    <row r="143">
      <c r="A143" s="4" t="inlineStr">
        <is>
          <t>Debt instrument, interest rate</t>
        </is>
      </c>
      <c r="R143" s="4" t="inlineStr">
        <is>
          <t>10.00%</t>
        </is>
      </c>
    </row>
    <row r="144">
      <c r="A144" s="4" t="inlineStr">
        <is>
          <t>Put premium liability</t>
        </is>
      </c>
      <c r="Q144" s="5" t="n">
        <v>66667</v>
      </c>
      <c r="T144" s="5" t="n">
        <v>66667</v>
      </c>
    </row>
    <row r="145">
      <c r="A145" s="4" t="inlineStr">
        <is>
          <t>Convertible redeemable promissory note face value</t>
        </is>
      </c>
      <c r="Q145" s="6" t="n">
        <v>100000</v>
      </c>
      <c r="T145" s="5" t="n">
        <v>100000</v>
      </c>
    </row>
    <row r="146">
      <c r="A146" s="4" t="inlineStr">
        <is>
          <t>First note principal amount</t>
        </is>
      </c>
      <c r="K146" s="6" t="n">
        <v>87830</v>
      </c>
      <c r="N146" s="6" t="n">
        <v>100000</v>
      </c>
      <c r="W146" s="5" t="n">
        <v>100000</v>
      </c>
      <c r="X146" s="6" t="n">
        <v>100000</v>
      </c>
    </row>
    <row r="147">
      <c r="A147" s="4" t="inlineStr">
        <is>
          <t>Principal amount, conversion</t>
        </is>
      </c>
      <c r="T147" s="5" t="n">
        <v>2150</v>
      </c>
    </row>
    <row r="148">
      <c r="A148" s="4" t="inlineStr">
        <is>
          <t>Default interest rate</t>
        </is>
      </c>
      <c r="AI148" s="4" t="inlineStr">
        <is>
          <t>24.00%</t>
        </is>
      </c>
    </row>
    <row r="149">
      <c r="A149" s="4" t="inlineStr">
        <is>
          <t>Convertible Unsecured Promissory Note May 8, 2019 2[Member]</t>
        </is>
      </c>
    </row>
    <row r="150">
      <c r="A150" s="4" t="inlineStr">
        <is>
          <t>Convertible promissory note principal amount</t>
        </is>
      </c>
      <c r="T150" s="6" t="n">
        <v>150000</v>
      </c>
    </row>
    <row r="151">
      <c r="A151" s="4" t="inlineStr">
        <is>
          <t>Interest rate</t>
        </is>
      </c>
      <c r="T151" s="4" t="inlineStr">
        <is>
          <t>12.00%</t>
        </is>
      </c>
    </row>
    <row r="152">
      <c r="A152" s="4" t="inlineStr">
        <is>
          <t>Expected term</t>
        </is>
      </c>
      <c r="R152" s="4" t="inlineStr">
        <is>
          <t>3 years</t>
        </is>
      </c>
    </row>
    <row r="153">
      <c r="A153" s="4" t="inlineStr">
        <is>
          <t>Conversion price description</t>
        </is>
      </c>
      <c r="T153" s="4" t="inlineStr">
        <is>
          <t>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t>
        </is>
      </c>
    </row>
    <row r="154">
      <c r="A154" s="4" t="inlineStr">
        <is>
          <t>Stock Price</t>
        </is>
      </c>
      <c r="K154" s="8" t="n">
        <v>0.02</v>
      </c>
    </row>
    <row r="155">
      <c r="A155" s="4" t="inlineStr">
        <is>
          <t>Exercise price</t>
        </is>
      </c>
      <c r="Q155" s="9" t="n">
        <v>0.0067</v>
      </c>
      <c r="T155" s="9" t="n">
        <v>0.0067</v>
      </c>
    </row>
    <row r="156">
      <c r="A156" s="4" t="inlineStr">
        <is>
          <t>Volatility</t>
        </is>
      </c>
      <c r="R156" s="4" t="inlineStr">
        <is>
          <t>383.00%</t>
        </is>
      </c>
      <c r="T156" s="4" t="inlineStr">
        <is>
          <t>383.00%</t>
        </is>
      </c>
    </row>
    <row r="157">
      <c r="A157" s="4" t="inlineStr">
        <is>
          <t>Discount rate</t>
        </is>
      </c>
      <c r="T157" s="4" t="inlineStr">
        <is>
          <t>2.38%</t>
        </is>
      </c>
    </row>
    <row r="158">
      <c r="A158" s="4" t="inlineStr">
        <is>
          <t>Common stock shares issuable of conversion of debt</t>
        </is>
      </c>
      <c r="K158" s="5" t="n">
        <v>22354694</v>
      </c>
    </row>
    <row r="159">
      <c r="A159" s="4" t="inlineStr">
        <is>
          <t>Additional paid in capital</t>
        </is>
      </c>
      <c r="R159" s="6" t="n">
        <v>24960</v>
      </c>
    </row>
    <row r="160">
      <c r="A160" s="4" t="inlineStr">
        <is>
          <t>Convertible Unsecured Promissory Note December 5, 2019 [Member]</t>
        </is>
      </c>
    </row>
    <row r="161">
      <c r="A161" s="4" t="inlineStr">
        <is>
          <t>Debt instrument, interest rate</t>
        </is>
      </c>
      <c r="F161" s="4" t="inlineStr">
        <is>
          <t>24.00%</t>
        </is>
      </c>
      <c r="Q161" s="4" t="inlineStr">
        <is>
          <t>12.00%</t>
        </is>
      </c>
      <c r="T161" s="4" t="inlineStr">
        <is>
          <t>12.00%</t>
        </is>
      </c>
    </row>
    <row r="162">
      <c r="A162" s="4" t="inlineStr">
        <is>
          <t>Convertible Secured Note Payable 1 [Member]</t>
        </is>
      </c>
    </row>
    <row r="163">
      <c r="A163" s="4" t="inlineStr">
        <is>
          <t>Accrued interest</t>
        </is>
      </c>
      <c r="Q163" s="6" t="n">
        <v>76367</v>
      </c>
      <c r="T163" s="6" t="n">
        <v>76367</v>
      </c>
    </row>
    <row r="164">
      <c r="A164" s="4" t="inlineStr">
        <is>
          <t>Outstanding debt balance</t>
        </is>
      </c>
      <c r="Q164" s="5" t="n">
        <v>550000</v>
      </c>
      <c r="T164" s="5" t="n">
        <v>550000</v>
      </c>
    </row>
    <row r="165">
      <c r="A165" s="4" t="inlineStr">
        <is>
          <t>Note Payable One [Member]</t>
        </is>
      </c>
    </row>
    <row r="166">
      <c r="A166" s="4" t="inlineStr">
        <is>
          <t>Interest Expense</t>
        </is>
      </c>
      <c r="U166" s="6" t="n">
        <v>1890</v>
      </c>
    </row>
    <row r="167">
      <c r="A167" s="4" t="inlineStr">
        <is>
          <t>Convertible Unsecured Promissory Note February 3 2021 [Member]</t>
        </is>
      </c>
    </row>
    <row r="168">
      <c r="A168" s="4" t="inlineStr">
        <is>
          <t>Accrued interest</t>
        </is>
      </c>
      <c r="Q168" s="5" t="n">
        <v>1454</v>
      </c>
      <c r="T168" s="5" t="n">
        <v>1454</v>
      </c>
      <c r="AD168" s="6" t="n">
        <v>2750</v>
      </c>
    </row>
    <row r="169">
      <c r="A169" s="4" t="inlineStr">
        <is>
          <t>Convertible promissory note principal amount</t>
        </is>
      </c>
      <c r="T169" s="5" t="n">
        <v>55000</v>
      </c>
    </row>
    <row r="170">
      <c r="A170" s="4" t="inlineStr">
        <is>
          <t>Debt discount balance</t>
        </is>
      </c>
      <c r="T170" s="6" t="n">
        <v>1537</v>
      </c>
      <c r="W170" s="5" t="n">
        <v>1800</v>
      </c>
    </row>
    <row r="171">
      <c r="A171" s="4" t="inlineStr">
        <is>
          <t>Convertible promissory note percentage</t>
        </is>
      </c>
      <c r="T171" s="4" t="inlineStr">
        <is>
          <t>10.00%</t>
        </is>
      </c>
    </row>
    <row r="172">
      <c r="A172" s="4" t="inlineStr">
        <is>
          <t>Fixed monetary amount</t>
        </is>
      </c>
      <c r="N172" s="5" t="n">
        <v>84615</v>
      </c>
      <c r="W172" s="5" t="n">
        <v>84615</v>
      </c>
      <c r="X172" s="5" t="n">
        <v>84615</v>
      </c>
    </row>
    <row r="173">
      <c r="A173" s="4" t="inlineStr">
        <is>
          <t>Debt instrument converted principal amount</t>
        </is>
      </c>
      <c r="C173" s="6" t="n">
        <v>55000</v>
      </c>
    </row>
    <row r="174">
      <c r="A174" s="4" t="inlineStr">
        <is>
          <t>Common stock, par value</t>
        </is>
      </c>
      <c r="C174" s="7" t="n">
        <v>0.001</v>
      </c>
      <c r="D174" s="7" t="n">
        <v>0.001</v>
      </c>
    </row>
    <row r="175">
      <c r="A175" s="4" t="inlineStr">
        <is>
          <t>Net proceeds working capital</t>
        </is>
      </c>
      <c r="T175" s="6" t="n">
        <v>52000</v>
      </c>
    </row>
    <row r="176">
      <c r="A176" s="4" t="inlineStr">
        <is>
          <t>Debt issue costs payment on behalf of lender</t>
        </is>
      </c>
      <c r="T176" s="6" t="n">
        <v>3000</v>
      </c>
    </row>
    <row r="177">
      <c r="A177" s="4" t="inlineStr">
        <is>
          <t>Interest rate</t>
        </is>
      </c>
      <c r="T177" s="4" t="inlineStr">
        <is>
          <t>22.00%</t>
        </is>
      </c>
    </row>
    <row r="178">
      <c r="A178" s="4" t="inlineStr">
        <is>
          <t>Debt conversion, description</t>
        </is>
      </c>
      <c r="T178" s="4" t="inlineStr">
        <is>
          <t>The Conversion Price is equal to Sixty Five Percent (65%) of the of the average of the three lowest trades of the Common Stock during the ten (10) trading Days immediately preceding a conversion date (“Conversion Price”)</t>
        </is>
      </c>
    </row>
    <row r="179">
      <c r="A179" s="4" t="inlineStr">
        <is>
          <t>Offset Put premium liability</t>
        </is>
      </c>
      <c r="N179" s="5" t="n">
        <v>29615</v>
      </c>
      <c r="W179" s="5" t="n">
        <v>29615</v>
      </c>
      <c r="X179" s="5" t="n">
        <v>29615</v>
      </c>
      <c r="AD179" s="6" t="n">
        <v>29615</v>
      </c>
    </row>
    <row r="180">
      <c r="A180" s="4" t="inlineStr">
        <is>
          <t>Debt issue costs</t>
        </is>
      </c>
      <c r="X180" s="5" t="n">
        <v>3000</v>
      </c>
    </row>
    <row r="181">
      <c r="A181" s="4" t="inlineStr">
        <is>
          <t>Common stock shares</t>
        </is>
      </c>
      <c r="AD181" s="5" t="n">
        <v>11105164</v>
      </c>
    </row>
    <row r="182">
      <c r="A182" s="4" t="inlineStr">
        <is>
          <t>Convertible Unsecured Promissory Note March 17 2021 [Member]</t>
        </is>
      </c>
    </row>
    <row r="183">
      <c r="A183" s="4" t="inlineStr">
        <is>
          <t>Accrued interest</t>
        </is>
      </c>
      <c r="Q183" s="6" t="n">
        <v>1549</v>
      </c>
      <c r="T183" s="6" t="n">
        <v>1549</v>
      </c>
      <c r="AF183" s="6" t="n">
        <v>2050</v>
      </c>
    </row>
    <row r="184">
      <c r="A184" s="4" t="inlineStr">
        <is>
          <t>Debt discount balance</t>
        </is>
      </c>
      <c r="N184" s="5" t="n">
        <v>3000</v>
      </c>
      <c r="T184" s="6" t="n">
        <v>1882</v>
      </c>
      <c r="X184" s="5" t="n">
        <v>3000</v>
      </c>
    </row>
    <row r="185">
      <c r="A185" s="4" t="inlineStr">
        <is>
          <t>Convertible promissory note percentage</t>
        </is>
      </c>
      <c r="T185" s="4" t="inlineStr">
        <is>
          <t>10.00%</t>
        </is>
      </c>
    </row>
    <row r="186">
      <c r="A186" s="4" t="inlineStr">
        <is>
          <t>Fixed monetary amount</t>
        </is>
      </c>
      <c r="R186" s="5" t="n">
        <v>63077</v>
      </c>
    </row>
    <row r="187">
      <c r="A187" s="4" t="inlineStr">
        <is>
          <t>Debt instrument converted principal amount</t>
        </is>
      </c>
      <c r="T187" s="6" t="n">
        <v>41000</v>
      </c>
    </row>
    <row r="188">
      <c r="A188" s="4" t="inlineStr">
        <is>
          <t>Common stock, par value</t>
        </is>
      </c>
      <c r="Q188" s="7" t="n">
        <v>0.001</v>
      </c>
      <c r="T188" s="7" t="n">
        <v>0.001</v>
      </c>
    </row>
    <row r="189">
      <c r="A189" s="4" t="inlineStr">
        <is>
          <t>Net proceeds working capital</t>
        </is>
      </c>
      <c r="T189" s="6" t="n">
        <v>38000</v>
      </c>
    </row>
    <row r="190">
      <c r="A190" s="4" t="inlineStr">
        <is>
          <t>Debt conversion, description</t>
        </is>
      </c>
      <c r="T190" s="4" t="inlineStr">
        <is>
          <t>The Conversion Price is equal to Sixty Five Percent (65%) of the of the average of the three lowest trades of the Common Stock during the ten (10) trading Days immediately preceding a conversion date (“Conversion Price”)</t>
        </is>
      </c>
    </row>
    <row r="191">
      <c r="A191" s="4" t="inlineStr">
        <is>
          <t>Offset Put premium liability</t>
        </is>
      </c>
      <c r="Q191" s="6" t="n">
        <v>22077</v>
      </c>
      <c r="T191" s="6" t="n">
        <v>22077</v>
      </c>
      <c r="AF191" s="6" t="n">
        <v>22077</v>
      </c>
    </row>
    <row r="192">
      <c r="A192" s="4" t="inlineStr">
        <is>
          <t>Debt issue costs</t>
        </is>
      </c>
      <c r="T192" s="6" t="n">
        <v>1118</v>
      </c>
      <c r="X192" s="5" t="n">
        <v>3000</v>
      </c>
    </row>
    <row r="193">
      <c r="A193" s="4" t="inlineStr">
        <is>
          <t>Debt instrument converted shares</t>
        </is>
      </c>
      <c r="T193" s="5" t="n">
        <v>4659872</v>
      </c>
    </row>
    <row r="194">
      <c r="A194" s="4" t="inlineStr">
        <is>
          <t>Convertible Unsecured Promissory Note May 3 2021 [Member]</t>
        </is>
      </c>
    </row>
    <row r="195">
      <c r="A195" s="4" t="inlineStr">
        <is>
          <t>Accrued interest</t>
        </is>
      </c>
      <c r="AB195" s="6" t="n">
        <v>2400</v>
      </c>
    </row>
    <row r="196">
      <c r="A196" s="4" t="inlineStr">
        <is>
          <t>Interest Expense</t>
        </is>
      </c>
      <c r="T196" s="6" t="n">
        <v>2400</v>
      </c>
    </row>
    <row r="197">
      <c r="A197" s="4" t="inlineStr">
        <is>
          <t>Debt discount balance</t>
        </is>
      </c>
      <c r="T197" s="6" t="n">
        <v>1513</v>
      </c>
      <c r="X197" s="5" t="n">
        <v>3000</v>
      </c>
    </row>
    <row r="198">
      <c r="A198" s="4" t="inlineStr">
        <is>
          <t>Convertible promissory note percentage</t>
        </is>
      </c>
      <c r="T198" s="4" t="inlineStr">
        <is>
          <t>10.00%</t>
        </is>
      </c>
    </row>
    <row r="199">
      <c r="A199" s="4" t="inlineStr">
        <is>
          <t>Fixed monetary amount</t>
        </is>
      </c>
      <c r="R199" s="5" t="n">
        <v>80000</v>
      </c>
    </row>
    <row r="200">
      <c r="A200" s="4" t="inlineStr">
        <is>
          <t>Debt instrument converted principal amount</t>
        </is>
      </c>
      <c r="S200" s="6" t="n">
        <v>48000</v>
      </c>
      <c r="T200" s="6" t="n">
        <v>48000</v>
      </c>
    </row>
    <row r="201">
      <c r="A201" s="4" t="inlineStr">
        <is>
          <t>Common stock, par value</t>
        </is>
      </c>
      <c r="Q201" s="7" t="n">
        <v>0.001</v>
      </c>
      <c r="T201" s="7" t="n">
        <v>0.001</v>
      </c>
    </row>
    <row r="202">
      <c r="A202" s="4" t="inlineStr">
        <is>
          <t>Net proceeds working capital</t>
        </is>
      </c>
      <c r="T202" s="6" t="n">
        <v>45000</v>
      </c>
    </row>
    <row r="203">
      <c r="A203" s="4" t="inlineStr">
        <is>
          <t>Interest rate</t>
        </is>
      </c>
      <c r="T203" s="4" t="inlineStr">
        <is>
          <t>22.00%</t>
        </is>
      </c>
    </row>
    <row r="204">
      <c r="A204" s="4" t="inlineStr">
        <is>
          <t>Debt conversion, description</t>
        </is>
      </c>
      <c r="T204" s="4" t="inlineStr">
        <is>
          <t>The Conversion Price is equal to Sixty Percent (60%) of the of the average of the two lowest trades of the Common Stock during the fifteen (15) trading Days immediately preceding a conversion date (“Conversion Price”).</t>
        </is>
      </c>
    </row>
    <row r="205">
      <c r="A205" s="4" t="inlineStr">
        <is>
          <t>Offset Put premium liability</t>
        </is>
      </c>
      <c r="N205" s="5" t="n">
        <v>32000</v>
      </c>
      <c r="R205" s="6" t="n">
        <v>32000</v>
      </c>
      <c r="W205" s="5" t="n">
        <v>32000</v>
      </c>
      <c r="X205" s="5" t="n">
        <v>32000</v>
      </c>
    </row>
    <row r="206">
      <c r="A206" s="4" t="inlineStr">
        <is>
          <t>Debt issue costs</t>
        </is>
      </c>
      <c r="T206" s="6" t="n">
        <v>1487</v>
      </c>
      <c r="W206" s="5" t="n">
        <v>3000</v>
      </c>
    </row>
    <row r="207">
      <c r="A207" s="4" t="inlineStr">
        <is>
          <t>Debt instrument converted shares</t>
        </is>
      </c>
      <c r="T207" s="5" t="n">
        <v>7098592</v>
      </c>
    </row>
    <row r="208">
      <c r="A208" s="4" t="inlineStr">
        <is>
          <t>Convertible Unsecured Promissory Note June 7 2021 [Member]</t>
        </is>
      </c>
    </row>
    <row r="209">
      <c r="A209" s="4" t="inlineStr">
        <is>
          <t>Accrued interest</t>
        </is>
      </c>
      <c r="V209" s="6" t="n">
        <v>2650</v>
      </c>
    </row>
    <row r="210">
      <c r="A210" s="4" t="inlineStr">
        <is>
          <t>Interest Expense</t>
        </is>
      </c>
      <c r="T210" s="6" t="n">
        <v>2650</v>
      </c>
    </row>
    <row r="211">
      <c r="A211" s="4" t="inlineStr">
        <is>
          <t>Debt discount balance</t>
        </is>
      </c>
      <c r="T211" s="6" t="n">
        <v>3000</v>
      </c>
      <c r="V211" s="6" t="n">
        <v>1800</v>
      </c>
    </row>
    <row r="212">
      <c r="A212" s="4" t="inlineStr">
        <is>
          <t>Convertible promissory note percentage</t>
        </is>
      </c>
      <c r="T212" s="4" t="inlineStr">
        <is>
          <t>10.00%</t>
        </is>
      </c>
    </row>
    <row r="213">
      <c r="A213" s="4" t="inlineStr">
        <is>
          <t>Fixed monetary amount</t>
        </is>
      </c>
      <c r="N213" s="5" t="n">
        <v>88333</v>
      </c>
      <c r="W213" s="5" t="n">
        <v>88333</v>
      </c>
      <c r="X213" s="5" t="n">
        <v>88333</v>
      </c>
    </row>
    <row r="214">
      <c r="A214" s="4" t="inlineStr">
        <is>
          <t>Debt instrument converted principal amount</t>
        </is>
      </c>
      <c r="T214" s="6" t="n">
        <v>53000</v>
      </c>
    </row>
    <row r="215">
      <c r="A215" s="4" t="inlineStr">
        <is>
          <t>Common stock, par value</t>
        </is>
      </c>
      <c r="Q215" s="7" t="n">
        <v>0.001</v>
      </c>
      <c r="T215" s="7" t="n">
        <v>0.001</v>
      </c>
    </row>
    <row r="216">
      <c r="A216" s="4" t="inlineStr">
        <is>
          <t>Net proceeds working capital</t>
        </is>
      </c>
      <c r="T216" s="6" t="n">
        <v>50000</v>
      </c>
    </row>
    <row r="217">
      <c r="A217" s="4" t="inlineStr">
        <is>
          <t>Interest rate</t>
        </is>
      </c>
      <c r="T217" s="4" t="inlineStr">
        <is>
          <t>22.00%</t>
        </is>
      </c>
    </row>
    <row r="218">
      <c r="A218" s="4" t="inlineStr">
        <is>
          <t>Debt conversion, description</t>
        </is>
      </c>
      <c r="T218" s="4" t="inlineStr">
        <is>
          <t>Conversion Price is equal to Sixty Percent (60%) of the of the average of the two lowest trades of the Common Stock during the fifteen (15) trading Days immediately preceding a conversion date (“Conversion Price”)</t>
        </is>
      </c>
    </row>
    <row r="219">
      <c r="A219" s="4" t="inlineStr">
        <is>
          <t>Offset Put premium liability</t>
        </is>
      </c>
      <c r="N219" s="6" t="n">
        <v>35333</v>
      </c>
      <c r="W219" s="5" t="n">
        <v>35333</v>
      </c>
      <c r="X219" s="5" t="n">
        <v>35333</v>
      </c>
    </row>
    <row r="220">
      <c r="A220" s="4" t="inlineStr">
        <is>
          <t>Debt instrument converted shares</t>
        </is>
      </c>
      <c r="T220" s="5" t="n">
        <v>9594828</v>
      </c>
    </row>
    <row r="221">
      <c r="A221" s="4" t="inlineStr">
        <is>
          <t>Convertible Unsecured Promissory Note January 4, 2022 [Member]</t>
        </is>
      </c>
    </row>
    <row r="222">
      <c r="A222" s="4" t="inlineStr">
        <is>
          <t>Interest Expense</t>
        </is>
      </c>
      <c r="T222" s="6" t="n">
        <v>325</v>
      </c>
    </row>
    <row r="223">
      <c r="A223" s="4" t="inlineStr">
        <is>
          <t>Debt discount balance</t>
        </is>
      </c>
      <c r="T223" s="6" t="n">
        <v>2778</v>
      </c>
      <c r="X223" s="5" t="n">
        <v>3000</v>
      </c>
    </row>
    <row r="224">
      <c r="A224" s="4" t="inlineStr">
        <is>
          <t>Convertible promissory note percentage</t>
        </is>
      </c>
      <c r="T224" s="4" t="inlineStr">
        <is>
          <t>8.00%</t>
        </is>
      </c>
    </row>
    <row r="225">
      <c r="A225" s="4" t="inlineStr">
        <is>
          <t>Fixed monetary amount</t>
        </is>
      </c>
      <c r="Q225" s="6" t="n">
        <v>84615</v>
      </c>
      <c r="T225" s="6" t="n">
        <v>84615</v>
      </c>
    </row>
    <row r="226">
      <c r="A226" s="4" t="inlineStr">
        <is>
          <t>Debt instrument converted principal amount</t>
        </is>
      </c>
      <c r="T226" s="5" t="n">
        <v>55000</v>
      </c>
    </row>
    <row r="227">
      <c r="A227" s="4" t="inlineStr">
        <is>
          <t>Net proceeds working capital</t>
        </is>
      </c>
      <c r="T227" s="6" t="n">
        <v>52000</v>
      </c>
    </row>
    <row r="228">
      <c r="A228" s="4" t="inlineStr">
        <is>
          <t>Interest rate</t>
        </is>
      </c>
      <c r="T228" s="4" t="inlineStr">
        <is>
          <t>22.00%</t>
        </is>
      </c>
    </row>
    <row r="229">
      <c r="A229" s="4" t="inlineStr">
        <is>
          <t>Debt conversion, description</t>
        </is>
      </c>
      <c r="T229" s="4" t="inlineStr">
        <is>
          <t>The Conversion Price is equal to Sixty Five Percent (65%) of the of the average of the three lowest trades of the Common Stock during the ten (10) trading Days immediately preceding a conversion date (“Conversion Price”).</t>
        </is>
      </c>
    </row>
    <row r="230">
      <c r="A230" s="4" t="inlineStr">
        <is>
          <t>Offset Put premium liability</t>
        </is>
      </c>
      <c r="Q230" s="5" t="n">
        <v>29615</v>
      </c>
      <c r="T230" s="6" t="n">
        <v>29615</v>
      </c>
    </row>
    <row r="231">
      <c r="A231" s="4" t="inlineStr">
        <is>
          <t>Debt issue costs</t>
        </is>
      </c>
      <c r="T231" s="5" t="n">
        <v>222</v>
      </c>
      <c r="X231" s="6" t="n">
        <v>3000</v>
      </c>
    </row>
    <row r="232">
      <c r="A232" s="4" t="inlineStr">
        <is>
          <t>Unsecured Note Payable [Member]</t>
        </is>
      </c>
    </row>
    <row r="233">
      <c r="A233" s="4" t="inlineStr">
        <is>
          <t>Accrued interest</t>
        </is>
      </c>
      <c r="Q233" s="6" t="n">
        <v>32560</v>
      </c>
      <c r="T233" s="6" t="n">
        <v>32560</v>
      </c>
    </row>
    <row r="234">
      <c r="A234" s="4" t="inlineStr">
        <is>
          <t>Common stock shares</t>
        </is>
      </c>
      <c r="R234" s="5" t="n">
        <v>4057954</v>
      </c>
      <c r="AM234" s="5" t="n">
        <v>215043</v>
      </c>
    </row>
    <row r="235">
      <c r="A235" s="4" t="inlineStr">
        <is>
          <t>Debt instrument, interest rate</t>
        </is>
      </c>
      <c r="AM235" s="4" t="inlineStr">
        <is>
          <t>5.00%</t>
        </is>
      </c>
    </row>
    <row r="236">
      <c r="A236" s="4" t="inlineStr">
        <is>
          <t>Notes payable, net of original issue discount</t>
        </is>
      </c>
      <c r="AM236" s="6" t="n">
        <v>50000</v>
      </c>
    </row>
    <row r="237">
      <c r="A237" s="4" t="inlineStr">
        <is>
          <t>Conversion price</t>
        </is>
      </c>
      <c r="Q237" s="8" t="n">
        <v>0.3</v>
      </c>
      <c r="T237" s="8" t="n">
        <v>0.3</v>
      </c>
    </row>
    <row r="238">
      <c r="A238" s="4" t="inlineStr">
        <is>
          <t>Unsecured Promissory Note [Member]</t>
        </is>
      </c>
    </row>
    <row r="239">
      <c r="A239" s="4" t="inlineStr">
        <is>
          <t>Accrued interest notes payable</t>
        </is>
      </c>
      <c r="T239" s="6" t="n">
        <v>14513</v>
      </c>
      <c r="W239" s="6" t="n">
        <v>122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6" customWidth="1" min="5" max="5"/>
    <col width="37" customWidth="1" min="6" max="6"/>
    <col width="37" customWidth="1" min="7" max="7"/>
    <col width="21" customWidth="1" min="8" max="8"/>
    <col width="21" customWidth="1" min="9" max="9"/>
    <col width="24" customWidth="1" min="10" max="10"/>
    <col width="37" customWidth="1" min="11" max="11"/>
    <col width="20" customWidth="1" min="12" max="12"/>
    <col width="21" customWidth="1" min="13" max="13"/>
    <col width="20" customWidth="1" min="14" max="14"/>
  </cols>
  <sheetData>
    <row r="1">
      <c r="A1" s="1" t="inlineStr">
        <is>
          <t>STOCK (Details Narrative)</t>
        </is>
      </c>
      <c r="B1" s="2" t="inlineStr">
        <is>
          <t>Aug. 10, 2021USD ($)$ / sharesshares</t>
        </is>
      </c>
      <c r="C1" s="2" t="inlineStr">
        <is>
          <t>Jul. 02, 2021shares</t>
        </is>
      </c>
      <c r="D1" s="2" t="inlineStr">
        <is>
          <t>Jan. 28, 2022USD ($)$ / sharesshares</t>
        </is>
      </c>
      <c r="E1" s="2" t="inlineStr">
        <is>
          <t>May 19, 2021integer$ / sharesshares</t>
        </is>
      </c>
      <c r="F1" s="2" t="inlineStr">
        <is>
          <t>Jan. 31, 2022USD ($)$ / sharesshares</t>
        </is>
      </c>
      <c r="G1" s="2" t="inlineStr">
        <is>
          <t>Jan. 31, 2022USD ($)$ / sharesshares</t>
        </is>
      </c>
      <c r="H1" s="2" t="inlineStr">
        <is>
          <t>Jan. 31, 2021USD ($)</t>
        </is>
      </c>
      <c r="I1" s="2" t="inlineStr">
        <is>
          <t>Oct. 31, 2021USD ($)</t>
        </is>
      </c>
      <c r="J1" s="2" t="inlineStr">
        <is>
          <t>Jun. 22, 2021$ / shares</t>
        </is>
      </c>
      <c r="K1" s="2" t="inlineStr">
        <is>
          <t>Apr. 30, 2021USD ($)$ / sharesshares</t>
        </is>
      </c>
      <c r="L1" s="2" t="inlineStr">
        <is>
          <t>Nov. 03, 2020shares</t>
        </is>
      </c>
      <c r="M1" s="2" t="inlineStr">
        <is>
          <t>Oct. 31, 2020USD ($)</t>
        </is>
      </c>
      <c r="N1" s="2" t="inlineStr">
        <is>
          <t>Apr. 30, 2020shares</t>
        </is>
      </c>
    </row>
    <row r="2">
      <c r="A2" s="4" t="inlineStr">
        <is>
          <t>Common stock, shares authorized | shares</t>
        </is>
      </c>
      <c r="F2" s="5" t="n">
        <v>950000000</v>
      </c>
      <c r="G2" s="5" t="n">
        <v>950000000</v>
      </c>
      <c r="K2" s="5" t="n">
        <v>600000000</v>
      </c>
      <c r="L2" s="5" t="n">
        <v>950000000</v>
      </c>
    </row>
    <row r="3">
      <c r="A3" s="4" t="inlineStr">
        <is>
          <t>Common stock, par value | $ / shares</t>
        </is>
      </c>
      <c r="F3" s="7" t="n">
        <v>0.001</v>
      </c>
      <c r="G3" s="7" t="n">
        <v>0.001</v>
      </c>
      <c r="K3" s="7" t="n">
        <v>0.001</v>
      </c>
    </row>
    <row r="4">
      <c r="A4" s="4" t="inlineStr">
        <is>
          <t>Common stock, shares outstanding | shares</t>
        </is>
      </c>
      <c r="F4" s="5" t="n">
        <v>470708377</v>
      </c>
      <c r="G4" s="5" t="n">
        <v>470708377</v>
      </c>
      <c r="K4" s="5" t="n">
        <v>418062102</v>
      </c>
    </row>
    <row r="5">
      <c r="A5" s="4" t="inlineStr">
        <is>
          <t>Common stock Shares issuable | shares</t>
        </is>
      </c>
      <c r="K5" s="5" t="n">
        <v>40000</v>
      </c>
    </row>
    <row r="6">
      <c r="A6" s="4" t="inlineStr">
        <is>
          <t>Common stock, shares issued | shares</t>
        </is>
      </c>
      <c r="F6" s="5" t="n">
        <v>472208377</v>
      </c>
      <c r="G6" s="5" t="n">
        <v>472208377</v>
      </c>
      <c r="K6" s="5" t="n">
        <v>419562102</v>
      </c>
      <c r="N6" s="5" t="n">
        <v>153359858</v>
      </c>
    </row>
    <row r="7">
      <c r="A7" s="4" t="inlineStr">
        <is>
          <t>Issuance of common stock to consultants for services</t>
        </is>
      </c>
      <c r="G7" s="6" t="n">
        <v>191250</v>
      </c>
      <c r="H7" s="6" t="n">
        <v>0</v>
      </c>
    </row>
    <row r="8">
      <c r="A8" s="4" t="inlineStr">
        <is>
          <t>Conversion of convertible secured promissory note, amount</t>
        </is>
      </c>
      <c r="F8" s="6" t="n">
        <v>7200</v>
      </c>
      <c r="G8" s="5" t="n">
        <v>13198</v>
      </c>
      <c r="H8" s="6" t="n">
        <v>30000</v>
      </c>
    </row>
    <row r="9">
      <c r="A9" s="4" t="inlineStr">
        <is>
          <t>Convertible secured promissory note</t>
        </is>
      </c>
      <c r="F9" s="6" t="n">
        <v>153314</v>
      </c>
      <c r="G9" s="6" t="n">
        <v>153314</v>
      </c>
      <c r="K9" s="6" t="n">
        <v>53333</v>
      </c>
    </row>
    <row r="10">
      <c r="A10" s="4" t="inlineStr">
        <is>
          <t>August 4, 2021 to August 10, 2011 [Member] | Convertible Unsecured Promissory Note [Member]</t>
        </is>
      </c>
    </row>
    <row r="11">
      <c r="A11" s="4" t="inlineStr">
        <is>
          <t>Common stock, par value | $ / shares</t>
        </is>
      </c>
      <c r="F11" s="7" t="n">
        <v>0.001</v>
      </c>
      <c r="G11" s="7" t="n">
        <v>0.001</v>
      </c>
    </row>
    <row r="12">
      <c r="A12" s="4" t="inlineStr">
        <is>
          <t>Accrued interest</t>
        </is>
      </c>
      <c r="F12" s="6" t="n">
        <v>2750</v>
      </c>
      <c r="G12" s="6" t="n">
        <v>2750</v>
      </c>
    </row>
    <row r="13">
      <c r="A13" s="4" t="inlineStr">
        <is>
          <t>Convertible promissory note principal amount</t>
        </is>
      </c>
      <c r="F13" s="6" t="n">
        <v>55000</v>
      </c>
      <c r="G13" s="6" t="n">
        <v>55000</v>
      </c>
    </row>
    <row r="14">
      <c r="A14" s="4" t="inlineStr">
        <is>
          <t>Debt conversion convertded shares | shares</t>
        </is>
      </c>
      <c r="G14" s="5" t="n">
        <v>11105664</v>
      </c>
    </row>
    <row r="15">
      <c r="A15" s="4" t="inlineStr">
        <is>
          <t>Lender [Member]</t>
        </is>
      </c>
    </row>
    <row r="16">
      <c r="A16" s="4" t="inlineStr">
        <is>
          <t>Common stock, par value | $ / shares</t>
        </is>
      </c>
      <c r="B16" s="7" t="n">
        <v>0.001</v>
      </c>
      <c r="D16" s="7" t="n">
        <v>0.001</v>
      </c>
    </row>
    <row r="17">
      <c r="A17" s="4" t="inlineStr">
        <is>
          <t>Conversion of convertible secured promissory note, shares | shares</t>
        </is>
      </c>
      <c r="B17" s="5" t="n">
        <v>2498971</v>
      </c>
      <c r="D17" s="5" t="n">
        <v>1000000</v>
      </c>
    </row>
    <row r="18">
      <c r="A18" s="4" t="inlineStr">
        <is>
          <t>Conversion of convertible secured promissory note, amount</t>
        </is>
      </c>
      <c r="B18" s="6" t="n">
        <v>5998</v>
      </c>
      <c r="D18" s="6" t="n">
        <v>7200</v>
      </c>
      <c r="G18" s="6" t="n">
        <v>5998</v>
      </c>
    </row>
    <row r="19">
      <c r="A19" s="4" t="inlineStr">
        <is>
          <t>Convertible secured promissory note</t>
        </is>
      </c>
      <c r="B19" s="6" t="n">
        <v>80000</v>
      </c>
      <c r="D19" s="6" t="n">
        <v>16802</v>
      </c>
      <c r="I19" s="6" t="n">
        <v>24002</v>
      </c>
      <c r="K19" s="6" t="n">
        <v>24002</v>
      </c>
      <c r="M19" s="6" t="n">
        <v>80000</v>
      </c>
    </row>
    <row r="20">
      <c r="A20" s="4" t="inlineStr">
        <is>
          <t>Lender [Member] | From September 17, 2021 through September 27, 2021 [Member] | Convertible Unsecured Promissory Note [Member]</t>
        </is>
      </c>
    </row>
    <row r="21">
      <c r="A21" s="4" t="inlineStr">
        <is>
          <t>Common stock, par value | $ / shares</t>
        </is>
      </c>
      <c r="F21" s="7" t="n">
        <v>0.001</v>
      </c>
      <c r="G21" s="7" t="n">
        <v>0.001</v>
      </c>
    </row>
    <row r="22">
      <c r="A22" s="4" t="inlineStr">
        <is>
          <t>Accrued interest</t>
        </is>
      </c>
      <c r="F22" s="6" t="n">
        <v>2050</v>
      </c>
      <c r="G22" s="6" t="n">
        <v>2050</v>
      </c>
    </row>
    <row r="23">
      <c r="A23" s="4" t="inlineStr">
        <is>
          <t>Convertible promissory note principal amount</t>
        </is>
      </c>
      <c r="F23" s="6" t="n">
        <v>41000</v>
      </c>
      <c r="G23" s="6" t="n">
        <v>41000</v>
      </c>
    </row>
    <row r="24">
      <c r="A24" s="4" t="inlineStr">
        <is>
          <t>Debt conversion convertded shares | shares</t>
        </is>
      </c>
      <c r="G24" s="5" t="n">
        <v>4659872</v>
      </c>
    </row>
    <row r="25">
      <c r="A25" s="4" t="inlineStr">
        <is>
          <t>Lender [Member] | November 4, 2021 [Member] | Convertible Unsecured Promissory Note [Member]</t>
        </is>
      </c>
    </row>
    <row r="26">
      <c r="A26" s="4" t="inlineStr">
        <is>
          <t>Common stock, par value | $ / shares</t>
        </is>
      </c>
      <c r="F26" s="7" t="n">
        <v>0.001</v>
      </c>
      <c r="G26" s="7" t="n">
        <v>0.001</v>
      </c>
    </row>
    <row r="27">
      <c r="A27" s="4" t="inlineStr">
        <is>
          <t>Accrued interest</t>
        </is>
      </c>
      <c r="F27" s="6" t="n">
        <v>2400</v>
      </c>
      <c r="G27" s="6" t="n">
        <v>2400</v>
      </c>
    </row>
    <row r="28">
      <c r="A28" s="4" t="inlineStr">
        <is>
          <t>Convertible promissory note principal amount</t>
        </is>
      </c>
      <c r="F28" s="6" t="n">
        <v>48000</v>
      </c>
      <c r="G28" s="6" t="n">
        <v>48000</v>
      </c>
    </row>
    <row r="29">
      <c r="A29" s="4" t="inlineStr">
        <is>
          <t>Debt conversion convertded shares | shares</t>
        </is>
      </c>
      <c r="G29" s="5" t="n">
        <v>7098592</v>
      </c>
    </row>
    <row r="30">
      <c r="A30" s="4" t="inlineStr">
        <is>
          <t>Lender [Member] | December 9, 2021 [Member]</t>
        </is>
      </c>
    </row>
    <row r="31">
      <c r="A31" s="4" t="inlineStr">
        <is>
          <t>Common stock, par value | $ / shares</t>
        </is>
      </c>
      <c r="F31" s="7" t="n">
        <v>0.001</v>
      </c>
      <c r="G31" s="7" t="n">
        <v>0.001</v>
      </c>
    </row>
    <row r="32">
      <c r="A32" s="4" t="inlineStr">
        <is>
          <t>Conversion of convertible secured promissory note, shares | shares</t>
        </is>
      </c>
      <c r="G32" s="5" t="n">
        <v>9594828</v>
      </c>
    </row>
    <row r="33">
      <c r="A33" s="4" t="inlineStr">
        <is>
          <t>Accrued interest</t>
        </is>
      </c>
      <c r="F33" s="6" t="n">
        <v>2650</v>
      </c>
      <c r="G33" s="6" t="n">
        <v>2650</v>
      </c>
    </row>
    <row r="34">
      <c r="A34" s="4" t="inlineStr">
        <is>
          <t>Convertible promissory note principal amount</t>
        </is>
      </c>
      <c r="F34" s="6" t="n">
        <v>53000</v>
      </c>
      <c r="G34" s="6" t="n">
        <v>53000</v>
      </c>
    </row>
    <row r="35">
      <c r="A35" s="4" t="inlineStr">
        <is>
          <t>Lender [Member] | January 13, 2022 [Member]</t>
        </is>
      </c>
    </row>
    <row r="36">
      <c r="A36" s="4" t="inlineStr">
        <is>
          <t>Common stock, par value | $ / shares</t>
        </is>
      </c>
      <c r="F36" s="7" t="n">
        <v>0.001</v>
      </c>
      <c r="G36" s="7" t="n">
        <v>0.001</v>
      </c>
    </row>
    <row r="37">
      <c r="A37" s="4" t="inlineStr">
        <is>
          <t>Convertible secured promissory note</t>
        </is>
      </c>
      <c r="F37" s="6" t="n">
        <v>100000</v>
      </c>
      <c r="G37" s="6" t="n">
        <v>100000</v>
      </c>
    </row>
    <row r="38">
      <c r="A38" s="4" t="inlineStr">
        <is>
          <t>Accrued interest</t>
        </is>
      </c>
      <c r="F38" s="6" t="n">
        <v>2648</v>
      </c>
      <c r="G38" s="6" t="n">
        <v>2648</v>
      </c>
    </row>
    <row r="39">
      <c r="A39" s="4" t="inlineStr">
        <is>
          <t>Debt conversion convertded shares | shares</t>
        </is>
      </c>
      <c r="G39" s="5" t="n">
        <v>1348348</v>
      </c>
    </row>
    <row r="40">
      <c r="A40" s="4" t="inlineStr">
        <is>
          <t>Lender [Member] | January 28, 2022 [Member]</t>
        </is>
      </c>
    </row>
    <row r="41">
      <c r="A41" s="4" t="inlineStr">
        <is>
          <t>Common stock, par value | $ / shares</t>
        </is>
      </c>
      <c r="F41" s="7" t="n">
        <v>0.001</v>
      </c>
      <c r="G41" s="7" t="n">
        <v>0.001</v>
      </c>
    </row>
    <row r="42">
      <c r="A42" s="4" t="inlineStr">
        <is>
          <t>Accrued interest</t>
        </is>
      </c>
      <c r="F42" s="6" t="n">
        <v>7200</v>
      </c>
      <c r="G42" s="6" t="n">
        <v>7200</v>
      </c>
    </row>
    <row r="43">
      <c r="A43" s="4" t="inlineStr">
        <is>
          <t>Convertible promissory note principal amount</t>
        </is>
      </c>
      <c r="F43" s="6" t="n">
        <v>80000</v>
      </c>
      <c r="G43" s="5" t="n">
        <v>80000</v>
      </c>
    </row>
    <row r="44">
      <c r="A44" s="4" t="inlineStr">
        <is>
          <t>Restricted Stock [Member]</t>
        </is>
      </c>
    </row>
    <row r="45">
      <c r="A45" s="4" t="inlineStr">
        <is>
          <t>Common stock, par value | $ / shares</t>
        </is>
      </c>
      <c r="J45" s="7" t="n">
        <v>0.001</v>
      </c>
    </row>
    <row r="46">
      <c r="A46" s="4" t="inlineStr">
        <is>
          <t>Issuance of common stock to consultants for services</t>
        </is>
      </c>
      <c r="G46" s="6" t="n">
        <v>191250</v>
      </c>
    </row>
    <row r="47">
      <c r="A47" s="4" t="inlineStr">
        <is>
          <t>Restricted common shares | shares</t>
        </is>
      </c>
      <c r="E47" s="5" t="n">
        <v>16800000</v>
      </c>
    </row>
    <row r="48">
      <c r="A48" s="4" t="inlineStr">
        <is>
          <t>Common stock shares vest | shares</t>
        </is>
      </c>
      <c r="E48" s="5" t="n">
        <v>15300000</v>
      </c>
    </row>
    <row r="49">
      <c r="A49" s="4" t="inlineStr">
        <is>
          <t>Number of consultant | integer</t>
        </is>
      </c>
      <c r="E49" s="5" t="n">
        <v>14</v>
      </c>
    </row>
    <row r="50">
      <c r="A50" s="4" t="inlineStr">
        <is>
          <t>Common stock shares unissued | shares</t>
        </is>
      </c>
      <c r="E50" s="5" t="n">
        <v>1500000</v>
      </c>
    </row>
    <row r="51">
      <c r="A51" s="4" t="inlineStr">
        <is>
          <t>Vest price per shares | $ / shares</t>
        </is>
      </c>
      <c r="E51" s="9" t="n">
        <v>0.0125</v>
      </c>
    </row>
    <row r="52">
      <c r="A52" s="4" t="inlineStr">
        <is>
          <t>Restricted common share issued | shares</t>
        </is>
      </c>
      <c r="C52" s="5" t="n">
        <v>15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t>
        </is>
      </c>
      <c r="B1" s="2" t="inlineStr">
        <is>
          <t>Jan. 31, 2022</t>
        </is>
      </c>
      <c r="C1" s="2" t="inlineStr">
        <is>
          <t>Apr. 30, 2021</t>
        </is>
      </c>
    </row>
    <row r="2">
      <c r="A2" s="3" t="inlineStr">
        <is>
          <t>BALANCE SHEETS</t>
        </is>
      </c>
    </row>
    <row r="3">
      <c r="A3" s="4" t="inlineStr">
        <is>
          <t>Convertible unsecured promissory notes, net debt discounts</t>
        </is>
      </c>
      <c r="B3" s="6" t="n">
        <v>31917</v>
      </c>
      <c r="C3" s="6" t="n">
        <v>54942</v>
      </c>
    </row>
    <row r="4">
      <c r="A4" s="4" t="inlineStr">
        <is>
          <t>Convertible secured promissory notes</t>
        </is>
      </c>
      <c r="B4" s="6" t="n">
        <v>153314</v>
      </c>
      <c r="C4" s="6" t="n">
        <v>53333</v>
      </c>
    </row>
    <row r="5">
      <c r="A5" s="3" t="inlineStr">
        <is>
          <t>STOCKHOLDERS' DEFICIT</t>
        </is>
      </c>
    </row>
    <row r="6">
      <c r="A6" s="4" t="inlineStr">
        <is>
          <t>Common stock, shares par value</t>
        </is>
      </c>
      <c r="B6" s="7" t="n">
        <v>0.001</v>
      </c>
      <c r="C6" s="7" t="n">
        <v>0.001</v>
      </c>
    </row>
    <row r="7">
      <c r="A7" s="4" t="inlineStr">
        <is>
          <t>Common stock, shares authorized</t>
        </is>
      </c>
      <c r="B7" s="5" t="n">
        <v>950000000</v>
      </c>
      <c r="C7" s="5" t="n">
        <v>600000000</v>
      </c>
    </row>
    <row r="8">
      <c r="A8" s="4" t="inlineStr">
        <is>
          <t>Common stock, shares issued</t>
        </is>
      </c>
      <c r="B8" s="5" t="n">
        <v>472208377</v>
      </c>
      <c r="C8" s="5" t="n">
        <v>419562102</v>
      </c>
    </row>
    <row r="9">
      <c r="A9" s="4" t="inlineStr">
        <is>
          <t>Common stock, shares outstanding</t>
        </is>
      </c>
      <c r="B9" s="5" t="n">
        <v>470708377</v>
      </c>
      <c r="C9" s="5" t="n">
        <v>418062102</v>
      </c>
    </row>
    <row r="10">
      <c r="A10" s="4" t="inlineStr">
        <is>
          <t>Common stock issuable</t>
        </is>
      </c>
      <c r="B10" s="6" t="n">
        <v>0</v>
      </c>
      <c r="C10" s="6" t="n">
        <v>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Details) - Stock Options [Member]</t>
        </is>
      </c>
      <c r="B1" s="2" t="inlineStr">
        <is>
          <t>9 Months Ended</t>
        </is>
      </c>
    </row>
    <row r="2">
      <c r="B2" s="2" t="inlineStr">
        <is>
          <t>Jan. 31, 2022USD ($)$ / sharesshares</t>
        </is>
      </c>
    </row>
    <row r="3">
      <c r="A3" s="4" t="inlineStr">
        <is>
          <t>Number of options, outstanding, beginning balance | shares | shares</t>
        </is>
      </c>
      <c r="B3" s="5" t="n">
        <v>1200000</v>
      </c>
    </row>
    <row r="4">
      <c r="A4" s="4" t="inlineStr">
        <is>
          <t>Number of options outstanding, ending | shares | shares</t>
        </is>
      </c>
      <c r="B4" s="5" t="n">
        <v>1200000</v>
      </c>
    </row>
    <row r="5">
      <c r="A5" s="4" t="inlineStr">
        <is>
          <t>Number of options exercisable, ending | shares | shares</t>
        </is>
      </c>
      <c r="B5" s="5" t="n">
        <v>1200000</v>
      </c>
    </row>
    <row r="6">
      <c r="A6" s="4" t="inlineStr">
        <is>
          <t>Weighted average exercise price, options, begining balance | $ / shares | $ / shares</t>
        </is>
      </c>
      <c r="B6" s="8" t="n">
        <v>0.05</v>
      </c>
    </row>
    <row r="7">
      <c r="A7" s="4" t="inlineStr">
        <is>
          <t>Weighted average exercise price, options, ending balance | $ / shares</t>
        </is>
      </c>
      <c r="B7" s="10" t="n">
        <v>0.05</v>
      </c>
    </row>
    <row r="8">
      <c r="A8" s="4" t="inlineStr">
        <is>
          <t>Weighted average exercise price, exercisable, ending balance | $ / shares | $ / shares</t>
        </is>
      </c>
      <c r="B8" s="8" t="n">
        <v>0.05</v>
      </c>
    </row>
    <row r="9">
      <c r="A9" s="4" t="inlineStr">
        <is>
          <t>Options, Weighted Average Remaining Contractual Life, begining balance</t>
        </is>
      </c>
      <c r="B9" s="4" t="inlineStr">
        <is>
          <t>4 years 2 months 15 days</t>
        </is>
      </c>
    </row>
    <row r="10">
      <c r="A10" s="4" t="inlineStr">
        <is>
          <t>Options, Weighted Average Remaining Contractual Life, ending balance</t>
        </is>
      </c>
      <c r="B10" s="4" t="inlineStr">
        <is>
          <t>2 years 5 months 12 days</t>
        </is>
      </c>
    </row>
    <row r="11">
      <c r="A11" s="4" t="inlineStr">
        <is>
          <t>Options, Weighted Average Remaining Contractual Life, excercisable</t>
        </is>
      </c>
      <c r="B11" s="4" t="inlineStr">
        <is>
          <t>2 years 5 months 12 days</t>
        </is>
      </c>
    </row>
    <row r="12">
      <c r="A12" s="4" t="inlineStr">
        <is>
          <t>Aggregate Intrinsic Value, options, begining balance | $</t>
        </is>
      </c>
      <c r="B12" s="6" t="n">
        <v>0</v>
      </c>
    </row>
    <row r="13">
      <c r="A13" s="4" t="inlineStr">
        <is>
          <t>Aggregate Intrinsic Value, options, ending balance | $</t>
        </is>
      </c>
      <c r="B13"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4" customWidth="1" min="2" max="2"/>
    <col width="14" customWidth="1" min="3" max="3"/>
  </cols>
  <sheetData>
    <row r="1">
      <c r="A1" s="1" t="inlineStr">
        <is>
          <t>STOCK BASED COMPENSATION (Details 1) - $ / shares</t>
        </is>
      </c>
      <c r="B1" s="2" t="inlineStr">
        <is>
          <t>9 Months Ended</t>
        </is>
      </c>
    </row>
    <row r="2">
      <c r="B2" s="2" t="inlineStr">
        <is>
          <t>Jan. 31, 2022</t>
        </is>
      </c>
      <c r="C2" s="2" t="inlineStr">
        <is>
          <t>Jan. 31, 2021</t>
        </is>
      </c>
    </row>
    <row r="3">
      <c r="A3" s="3" t="inlineStr">
        <is>
          <t>STOCK BASED COMPENSATION</t>
        </is>
      </c>
    </row>
    <row r="4">
      <c r="A4" s="4" t="inlineStr">
        <is>
          <t>Stock Price</t>
        </is>
      </c>
      <c r="B4" s="9" t="n">
        <v>0.0125</v>
      </c>
      <c r="C4" s="9" t="n">
        <v>0.0116</v>
      </c>
    </row>
    <row r="5">
      <c r="A5" s="4" t="inlineStr">
        <is>
          <t>Exercise Price</t>
        </is>
      </c>
      <c r="B5" s="7" t="n">
        <v>0.07000000000000001</v>
      </c>
      <c r="C5" s="7" t="n">
        <v>0.035</v>
      </c>
    </row>
    <row r="6">
      <c r="A6" s="4" t="inlineStr">
        <is>
          <t>Expected Remaining Term</t>
        </is>
      </c>
      <c r="B6" s="4" t="inlineStr">
        <is>
          <t>2 years 8 months 5 days</t>
        </is>
      </c>
      <c r="C6" s="4" t="inlineStr">
        <is>
          <t>5 years</t>
        </is>
      </c>
    </row>
    <row r="7">
      <c r="A7" s="4" t="inlineStr">
        <is>
          <t>Volatility</t>
        </is>
      </c>
      <c r="B7" s="4" t="inlineStr">
        <is>
          <t>302.00%</t>
        </is>
      </c>
      <c r="C7" s="4" t="inlineStr">
        <is>
          <t>316.00%</t>
        </is>
      </c>
    </row>
    <row r="8">
      <c r="A8" s="4" t="inlineStr">
        <is>
          <t>Annual Rate of Quarterly Dividends</t>
        </is>
      </c>
      <c r="B8" s="4" t="inlineStr">
        <is>
          <t>0.00%</t>
        </is>
      </c>
      <c r="C8" s="4" t="inlineStr">
        <is>
          <t>0.00%</t>
        </is>
      </c>
    </row>
    <row r="9">
      <c r="A9" s="4" t="inlineStr">
        <is>
          <t>Risk Free Interest Rate</t>
        </is>
      </c>
      <c r="B9" s="4" t="inlineStr">
        <is>
          <t>0.01%</t>
        </is>
      </c>
      <c r="C9" s="4" t="inlineStr">
        <is>
          <t>0.06%</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5" customWidth="1" min="2" max="2"/>
    <col width="25" customWidth="1" min="3" max="3"/>
    <col width="26" customWidth="1" min="4" max="4"/>
  </cols>
  <sheetData>
    <row r="1">
      <c r="A1" s="1" t="inlineStr">
        <is>
          <t>STOCK BASED COMPENSATION (Details 2) - Stock Warrants [Member] - USD ($)</t>
        </is>
      </c>
      <c r="B1" s="2" t="inlineStr">
        <is>
          <t>1 Months Ended</t>
        </is>
      </c>
      <c r="C1" s="2" t="inlineStr">
        <is>
          <t>7 Months Ended</t>
        </is>
      </c>
      <c r="D1" s="2" t="inlineStr">
        <is>
          <t>9 Months Ended</t>
        </is>
      </c>
    </row>
    <row r="2">
      <c r="B2" s="2" t="inlineStr">
        <is>
          <t>May 19, 2021</t>
        </is>
      </c>
      <c r="C2" s="2" t="inlineStr">
        <is>
          <t>Nov. 24, 2021</t>
        </is>
      </c>
      <c r="D2" s="2" t="inlineStr">
        <is>
          <t>Jan. 31, 2022</t>
        </is>
      </c>
    </row>
    <row r="3">
      <c r="A3" s="4" t="inlineStr">
        <is>
          <t>Number of options, outstanding, beginning balance | shares</t>
        </is>
      </c>
      <c r="B3" s="5" t="n">
        <v>1500000</v>
      </c>
      <c r="C3" s="5" t="n">
        <v>1500000</v>
      </c>
      <c r="D3" s="5" t="n">
        <v>1500000</v>
      </c>
    </row>
    <row r="4">
      <c r="A4" s="4" t="inlineStr">
        <is>
          <t>Number of warrants, Issued</t>
        </is>
      </c>
      <c r="B4" s="5" t="n">
        <v>8150000</v>
      </c>
      <c r="C4" s="5" t="n">
        <v>25000000</v>
      </c>
    </row>
    <row r="5">
      <c r="A5" s="4" t="inlineStr">
        <is>
          <t>Number of options outstanding, ending | shares</t>
        </is>
      </c>
      <c r="D5" s="5" t="n">
        <v>34650000</v>
      </c>
    </row>
    <row r="6">
      <c r="A6" s="4" t="inlineStr">
        <is>
          <t>Number of warrants, Exercisable Ending</t>
        </is>
      </c>
      <c r="D6" s="5" t="n">
        <v>34650000</v>
      </c>
    </row>
    <row r="7">
      <c r="A7" s="4" t="inlineStr">
        <is>
          <t>Weighted average exercise price, warrants, beginning balance</t>
        </is>
      </c>
      <c r="D7" s="8" t="n">
        <v>0.13</v>
      </c>
    </row>
    <row r="8">
      <c r="A8" s="4" t="inlineStr">
        <is>
          <t>Weighted average exercise price, warrants, issued</t>
        </is>
      </c>
      <c r="B8" s="8" t="n">
        <v>0.07000000000000001</v>
      </c>
      <c r="C8" s="8" t="n">
        <v>0.04</v>
      </c>
    </row>
    <row r="9">
      <c r="A9" s="4" t="inlineStr">
        <is>
          <t>Weighted average exercise price, warrants, ending balance</t>
        </is>
      </c>
      <c r="D9" s="8" t="n">
        <v>0.03</v>
      </c>
    </row>
    <row r="10">
      <c r="A10" s="4" t="inlineStr">
        <is>
          <t>Warrants, Weighted Average Remaining Contractual Life, begining balance</t>
        </is>
      </c>
      <c r="D10" s="4" t="inlineStr">
        <is>
          <t>9 months 7 days</t>
        </is>
      </c>
    </row>
    <row r="11">
      <c r="A11" s="4" t="inlineStr">
        <is>
          <t>Weighted average exercise price, warrants, exercisable ending</t>
        </is>
      </c>
      <c r="D11" s="8" t="n">
        <v>0.03</v>
      </c>
    </row>
    <row r="12">
      <c r="A12" s="4" t="inlineStr">
        <is>
          <t>Warrants, Weighted Average Remaining Contractual Life, issued</t>
        </is>
      </c>
      <c r="B12" s="4" t="inlineStr">
        <is>
          <t>2 years</t>
        </is>
      </c>
      <c r="C12" s="4" t="inlineStr">
        <is>
          <t>4 years 9 months 25 days</t>
        </is>
      </c>
    </row>
    <row r="13">
      <c r="A13" s="4" t="inlineStr">
        <is>
          <t>Warrants, Weighted Average Remaining Contractual Life, ending balance</t>
        </is>
      </c>
      <c r="D13" s="4" t="inlineStr">
        <is>
          <t>3 years 11 months 15 days</t>
        </is>
      </c>
    </row>
    <row r="14">
      <c r="A14" s="4" t="inlineStr">
        <is>
          <t>Warrants, Weighted Average Remaining Contractual Life, excercisable</t>
        </is>
      </c>
      <c r="D14" s="4" t="inlineStr">
        <is>
          <t>3 years 11 months 15 days</t>
        </is>
      </c>
    </row>
    <row r="15">
      <c r="A15" s="4" t="inlineStr">
        <is>
          <t>Aggregate Intrinsic Value, options, begining balance</t>
        </is>
      </c>
      <c r="D15" s="6" t="n">
        <v>0</v>
      </c>
    </row>
    <row r="16">
      <c r="A16" s="4" t="inlineStr">
        <is>
          <t>Aggregate Intrinsic Value, options, issued</t>
        </is>
      </c>
      <c r="B16" s="6" t="n">
        <v>0</v>
      </c>
      <c r="C16" s="6" t="n">
        <v>0</v>
      </c>
    </row>
    <row r="17">
      <c r="A17" s="4" t="inlineStr">
        <is>
          <t>Aggregate Intrinsic Value, options, ending balance</t>
        </is>
      </c>
      <c r="D17"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3" customWidth="1" min="3" max="3"/>
    <col width="15" customWidth="1" min="4" max="4"/>
  </cols>
  <sheetData>
    <row r="1">
      <c r="A1" s="1" t="inlineStr">
        <is>
          <t>STOCK BASED COMPENSATION (Details Narrative) - USD ($)</t>
        </is>
      </c>
      <c r="B1" s="2" t="inlineStr">
        <is>
          <t>1 Months Ended</t>
        </is>
      </c>
      <c r="D1" s="2" t="inlineStr">
        <is>
          <t>9 Months Ended</t>
        </is>
      </c>
    </row>
    <row r="2">
      <c r="B2" s="2" t="inlineStr">
        <is>
          <t>Nov. 24, 2021</t>
        </is>
      </c>
      <c r="C2" s="2" t="inlineStr">
        <is>
          <t>May 19, 2021</t>
        </is>
      </c>
      <c r="D2" s="2" t="inlineStr">
        <is>
          <t>Jan. 31, 2022</t>
        </is>
      </c>
    </row>
    <row r="3">
      <c r="A3" s="4" t="inlineStr">
        <is>
          <t>Warrant [Member]</t>
        </is>
      </c>
    </row>
    <row r="4">
      <c r="A4" s="4" t="inlineStr">
        <is>
          <t>Warrant shares</t>
        </is>
      </c>
      <c r="C4" s="5" t="n">
        <v>9150000</v>
      </c>
    </row>
    <row r="5">
      <c r="A5" s="4" t="inlineStr">
        <is>
          <t>Exercise price</t>
        </is>
      </c>
      <c r="C5" s="8" t="n">
        <v>0.07000000000000001</v>
      </c>
    </row>
    <row r="6">
      <c r="A6" s="4" t="inlineStr">
        <is>
          <t>Warrant shares issued</t>
        </is>
      </c>
      <c r="C6" s="5" t="n">
        <v>8150000</v>
      </c>
    </row>
    <row r="7">
      <c r="A7" s="4" t="inlineStr">
        <is>
          <t>Warrant shares unissued</t>
        </is>
      </c>
      <c r="C7" s="5" t="n">
        <v>1000000</v>
      </c>
    </row>
    <row r="8">
      <c r="A8" s="4" t="inlineStr">
        <is>
          <t>Convertible Secured Promissory Note</t>
        </is>
      </c>
      <c r="B8" s="6" t="n">
        <v>315000</v>
      </c>
    </row>
    <row r="9">
      <c r="A9" s="4" t="inlineStr">
        <is>
          <t>Non returnable term acquire</t>
        </is>
      </c>
      <c r="B9" s="4" t="inlineStr">
        <is>
          <t>5 years</t>
        </is>
      </c>
    </row>
    <row r="10">
      <c r="A10" s="4" t="inlineStr">
        <is>
          <t>Non returnable Shares issued upon exercise of warrant, shares</t>
        </is>
      </c>
      <c r="B10" s="5" t="n">
        <v>10000000</v>
      </c>
    </row>
    <row r="11">
      <c r="A11" s="4" t="inlineStr">
        <is>
          <t>Returnable Shares issued upon exercise of warrant, shares</t>
        </is>
      </c>
      <c r="B11" s="5" t="n">
        <v>15000000</v>
      </c>
    </row>
    <row r="12">
      <c r="A12" s="4" t="inlineStr">
        <is>
          <t>Returnable term acquire</t>
        </is>
      </c>
      <c r="B12" s="4" t="inlineStr">
        <is>
          <t>5 years</t>
        </is>
      </c>
    </row>
    <row r="13">
      <c r="A13" s="4" t="inlineStr">
        <is>
          <t>Returnable Exercise price</t>
        </is>
      </c>
      <c r="B13" s="7" t="n">
        <v>0.035</v>
      </c>
    </row>
    <row r="14">
      <c r="A14" s="4" t="inlineStr">
        <is>
          <t>Warrant 1 [Member]</t>
        </is>
      </c>
    </row>
    <row r="15">
      <c r="A15" s="4" t="inlineStr">
        <is>
          <t>Stock compensation expense</t>
        </is>
      </c>
      <c r="D15" s="6" t="n">
        <v>98781</v>
      </c>
    </row>
    <row r="16">
      <c r="A16" s="4" t="inlineStr">
        <is>
          <t>Warrant shares issued</t>
        </is>
      </c>
      <c r="C16" s="5" t="n">
        <v>915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ug. 12, 2020</t>
        </is>
      </c>
      <c r="C1" s="2" t="inlineStr">
        <is>
          <t>Oct. 31, 2021</t>
        </is>
      </c>
      <c r="D1" s="2" t="inlineStr">
        <is>
          <t>Jan. 31, 2022</t>
        </is>
      </c>
      <c r="E1" s="2" t="inlineStr">
        <is>
          <t>Jan. 31, 2022</t>
        </is>
      </c>
      <c r="F1" s="2" t="inlineStr">
        <is>
          <t>Jan. 31, 2021</t>
        </is>
      </c>
      <c r="G1" s="2" t="inlineStr">
        <is>
          <t>Apr. 30, 2021</t>
        </is>
      </c>
    </row>
    <row r="2">
      <c r="A2" s="4" t="inlineStr">
        <is>
          <t>Accrued interest related party</t>
        </is>
      </c>
      <c r="D2" s="6" t="n">
        <v>9187</v>
      </c>
      <c r="E2" s="6" t="n">
        <v>9187</v>
      </c>
      <c r="G2" s="6" t="n">
        <v>5029</v>
      </c>
    </row>
    <row r="3">
      <c r="A3" s="4" t="inlineStr">
        <is>
          <t>Accounts payable - related parties</t>
        </is>
      </c>
      <c r="D3" s="5" t="n">
        <v>207650</v>
      </c>
      <c r="E3" s="5" t="n">
        <v>207650</v>
      </c>
      <c r="G3" s="5" t="n">
        <v>177868</v>
      </c>
    </row>
    <row r="4">
      <c r="A4" s="4" t="inlineStr">
        <is>
          <t>Debt instrument, interest rate</t>
        </is>
      </c>
      <c r="C4" s="4" t="inlineStr">
        <is>
          <t>10.00%</t>
        </is>
      </c>
    </row>
    <row r="5">
      <c r="A5" s="4" t="inlineStr">
        <is>
          <t>Interest expense</t>
        </is>
      </c>
      <c r="E5" s="5" t="n">
        <v>4158</v>
      </c>
      <c r="F5" s="6" t="n">
        <v>3304</v>
      </c>
    </row>
    <row r="6">
      <c r="A6" s="4" t="inlineStr">
        <is>
          <t>Related party amount received</t>
        </is>
      </c>
      <c r="E6" s="5" t="n">
        <v>0</v>
      </c>
      <c r="G6" s="6" t="n">
        <v>4268</v>
      </c>
    </row>
    <row r="7">
      <c r="A7" s="4" t="inlineStr">
        <is>
          <t>Accrued interest - related party</t>
        </is>
      </c>
      <c r="E7" s="5" t="n">
        <v>4158</v>
      </c>
      <c r="F7" s="6" t="n">
        <v>3304</v>
      </c>
    </row>
    <row r="8">
      <c r="A8" s="4" t="inlineStr">
        <is>
          <t>Note Payable Two [Member]</t>
        </is>
      </c>
    </row>
    <row r="9">
      <c r="A9" s="4" t="inlineStr">
        <is>
          <t>Notes issued</t>
        </is>
      </c>
      <c r="B9" s="6" t="n">
        <v>30000</v>
      </c>
    </row>
    <row r="10">
      <c r="A10" s="4" t="inlineStr">
        <is>
          <t>Nov 18, 2015 [Member] | Note Payable One [Member]</t>
        </is>
      </c>
    </row>
    <row r="11">
      <c r="A11" s="4" t="inlineStr">
        <is>
          <t>Notes issued</t>
        </is>
      </c>
      <c r="D11" s="5" t="n">
        <v>25000</v>
      </c>
    </row>
    <row r="12">
      <c r="A12" s="4" t="inlineStr">
        <is>
          <t>On March 5, 2020 and August 12, 2020 [Member]</t>
        </is>
      </c>
    </row>
    <row r="13">
      <c r="A13" s="4" t="inlineStr">
        <is>
          <t>Total proceeds from issuance of notes payable</t>
        </is>
      </c>
      <c r="D13" s="6" t="n">
        <v>55000</v>
      </c>
    </row>
    <row r="14">
      <c r="A14" s="4" t="inlineStr">
        <is>
          <t>Contract President, CEO [Member]</t>
        </is>
      </c>
    </row>
    <row r="15">
      <c r="A15" s="4" t="inlineStr">
        <is>
          <t>Consulting agreement expense</t>
        </is>
      </c>
      <c r="E15" s="5" t="n">
        <v>170000</v>
      </c>
    </row>
    <row r="16">
      <c r="A16" s="4" t="inlineStr">
        <is>
          <t>Office expense</t>
        </is>
      </c>
      <c r="E16" s="5" t="n">
        <v>36900</v>
      </c>
    </row>
    <row r="17">
      <c r="A17" s="4" t="inlineStr">
        <is>
          <t>Advance to affiliates</t>
        </is>
      </c>
      <c r="E17" s="5" t="n">
        <v>750</v>
      </c>
    </row>
    <row r="18">
      <c r="A18" s="4" t="inlineStr">
        <is>
          <t>Accrued interest - related party</t>
        </is>
      </c>
      <c r="E18" s="6" t="n">
        <v>207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Jan. 31, 2022</t>
        </is>
      </c>
      <c r="C2" s="2" t="inlineStr">
        <is>
          <t>Apr. 30, 2021</t>
        </is>
      </c>
    </row>
    <row r="3">
      <c r="A3" s="3" t="inlineStr">
        <is>
          <t>COMMITMENTS AND CONTINGENCIES</t>
        </is>
      </c>
    </row>
    <row r="4">
      <c r="A4" s="4" t="inlineStr">
        <is>
          <t>State income taxes payable</t>
        </is>
      </c>
      <c r="B4" s="6" t="n">
        <v>110154</v>
      </c>
      <c r="C4" s="6" t="n">
        <v>110154</v>
      </c>
    </row>
    <row r="5">
      <c r="A5" s="4" t="inlineStr">
        <is>
          <t>Penalties and interest - unpaid state income tax</t>
        </is>
      </c>
      <c r="B5" s="5" t="n">
        <v>278130</v>
      </c>
      <c r="C5" s="6" t="n">
        <v>261087</v>
      </c>
    </row>
    <row r="6">
      <c r="A6" s="4" t="inlineStr">
        <is>
          <t>Charges non filing penalty</t>
        </is>
      </c>
      <c r="B6" s="5" t="n">
        <v>210</v>
      </c>
    </row>
    <row r="7">
      <c r="A7" s="4" t="inlineStr">
        <is>
          <t>Calculated the estimated penalty for the unfiled returns</t>
        </is>
      </c>
      <c r="B7" s="6" t="n">
        <v>358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9 Months Ended</t>
        </is>
      </c>
    </row>
    <row r="2">
      <c r="B2" s="2" t="inlineStr">
        <is>
          <t>Mar. 14, 2022</t>
        </is>
      </c>
      <c r="C2" s="2" t="inlineStr">
        <is>
          <t>Jan. 31, 2022</t>
        </is>
      </c>
      <c r="D2" s="2" t="inlineStr">
        <is>
          <t>Apr. 30, 2021</t>
        </is>
      </c>
    </row>
    <row r="3">
      <c r="A3" s="4" t="inlineStr">
        <is>
          <t>Convertible promissory note percentage</t>
        </is>
      </c>
      <c r="C3" s="4" t="inlineStr">
        <is>
          <t>10.00%</t>
        </is>
      </c>
    </row>
    <row r="4">
      <c r="A4" s="4" t="inlineStr">
        <is>
          <t>Common stock, par value</t>
        </is>
      </c>
      <c r="C4" s="7" t="n">
        <v>0.001</v>
      </c>
      <c r="D4" s="7" t="n">
        <v>0.001</v>
      </c>
    </row>
    <row r="5">
      <c r="A5" s="4" t="inlineStr">
        <is>
          <t>Subsequent Event [Member]</t>
        </is>
      </c>
    </row>
    <row r="6">
      <c r="A6" s="4" t="inlineStr">
        <is>
          <t>Common stock par value</t>
        </is>
      </c>
      <c r="B6" s="7" t="n">
        <v>0.001</v>
      </c>
    </row>
    <row r="7">
      <c r="A7" s="4" t="inlineStr">
        <is>
          <t>Received of proceeds from the sale of shares of stock</t>
        </is>
      </c>
      <c r="B7" s="6" t="n">
        <v>252800</v>
      </c>
    </row>
    <row r="8">
      <c r="A8" s="4" t="inlineStr">
        <is>
          <t>Par value</t>
        </is>
      </c>
      <c r="B8" s="7" t="n">
        <v>0.021</v>
      </c>
    </row>
    <row r="9">
      <c r="A9" s="4" t="inlineStr">
        <is>
          <t>Common stock sold</t>
        </is>
      </c>
      <c r="B9" s="5" t="n">
        <v>12038095</v>
      </c>
    </row>
    <row r="10">
      <c r="A10" s="4" t="inlineStr">
        <is>
          <t>Common stock shares</t>
        </is>
      </c>
      <c r="B10" s="5" t="n">
        <v>125000000</v>
      </c>
    </row>
    <row r="11">
      <c r="A11" s="4" t="inlineStr">
        <is>
          <t>Share subsribed</t>
        </is>
      </c>
      <c r="B11" s="5" t="n">
        <v>9200000</v>
      </c>
    </row>
    <row r="12">
      <c r="A12" s="4" t="inlineStr">
        <is>
          <t>Common stock, par value</t>
        </is>
      </c>
      <c r="B12" s="8" t="n">
        <v>0.21</v>
      </c>
    </row>
    <row r="13">
      <c r="A13" s="4" t="inlineStr">
        <is>
          <t>Warrants to purchase shares</t>
        </is>
      </c>
      <c r="B13" s="6" t="n">
        <v>1500000</v>
      </c>
    </row>
    <row r="14">
      <c r="A14" s="4" t="inlineStr">
        <is>
          <t>Conversion price</t>
        </is>
      </c>
      <c r="B14" s="7" t="n">
        <v>0.021</v>
      </c>
    </row>
    <row r="15">
      <c r="A15" s="4" t="inlineStr">
        <is>
          <t>Warrants to purchase total shares</t>
        </is>
      </c>
      <c r="B15" s="5" t="n">
        <v>25000000</v>
      </c>
    </row>
    <row r="16">
      <c r="A16" s="4" t="inlineStr">
        <is>
          <t>Exercise price of total warrants</t>
        </is>
      </c>
      <c r="B16" s="7" t="n">
        <v>0.035</v>
      </c>
    </row>
    <row r="17">
      <c r="A17" s="4" t="inlineStr">
        <is>
          <t>Subribed value</t>
        </is>
      </c>
      <c r="B17" s="6" t="n">
        <v>193200</v>
      </c>
    </row>
    <row r="18">
      <c r="A18" s="4" t="inlineStr">
        <is>
          <t>Warrants exercise price</t>
        </is>
      </c>
      <c r="B18" s="8"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perating Expenses</t>
        </is>
      </c>
    </row>
    <row r="4">
      <c r="A4" s="4" t="inlineStr">
        <is>
          <t>Professional fees</t>
        </is>
      </c>
      <c r="B4" s="6" t="n">
        <v>68448</v>
      </c>
      <c r="C4" s="6" t="n">
        <v>53724</v>
      </c>
      <c r="D4" s="6" t="n">
        <v>207739</v>
      </c>
      <c r="E4" s="6" t="n">
        <v>191904</v>
      </c>
    </row>
    <row r="5">
      <c r="A5" s="4" t="inlineStr">
        <is>
          <t>General and administrative</t>
        </is>
      </c>
      <c r="B5" s="5" t="n">
        <v>35702</v>
      </c>
      <c r="C5" s="5" t="n">
        <v>27783</v>
      </c>
      <c r="D5" s="5" t="n">
        <v>412913</v>
      </c>
      <c r="E5" s="5" t="n">
        <v>85986</v>
      </c>
    </row>
    <row r="6">
      <c r="A6" s="4" t="inlineStr">
        <is>
          <t>Total Operating Expenses</t>
        </is>
      </c>
      <c r="B6" s="5" t="n">
        <v>104150</v>
      </c>
      <c r="C6" s="5" t="n">
        <v>81507</v>
      </c>
      <c r="D6" s="5" t="n">
        <v>620652</v>
      </c>
      <c r="E6" s="5" t="n">
        <v>277890</v>
      </c>
    </row>
    <row r="7">
      <c r="A7" s="4" t="inlineStr">
        <is>
          <t>Operating Loss</t>
        </is>
      </c>
      <c r="B7" s="5" t="n">
        <v>-104150</v>
      </c>
      <c r="C7" s="5" t="n">
        <v>-81507</v>
      </c>
      <c r="D7" s="5" t="n">
        <v>-620652</v>
      </c>
      <c r="E7" s="5" t="n">
        <v>-277890</v>
      </c>
    </row>
    <row r="8">
      <c r="A8" s="3" t="inlineStr">
        <is>
          <t>Other Income (Expense)</t>
        </is>
      </c>
    </row>
    <row r="9">
      <c r="A9" s="4" t="inlineStr">
        <is>
          <t>Tax penalties and interest</t>
        </is>
      </c>
      <c r="B9" s="5" t="n">
        <v>-5766</v>
      </c>
      <c r="C9" s="5" t="n">
        <v>-5431</v>
      </c>
      <c r="D9" s="5" t="n">
        <v>-17044</v>
      </c>
      <c r="E9" s="5" t="n">
        <v>-16103</v>
      </c>
    </row>
    <row r="10">
      <c r="A10" s="4" t="inlineStr">
        <is>
          <t>Interest expense</t>
        </is>
      </c>
      <c r="B10" s="5" t="n">
        <v>-162370</v>
      </c>
      <c r="C10" s="5" t="n">
        <v>-30543</v>
      </c>
      <c r="D10" s="5" t="n">
        <v>-317293</v>
      </c>
      <c r="E10" s="5" t="n">
        <v>-96330</v>
      </c>
    </row>
    <row r="11">
      <c r="A11" s="4" t="inlineStr">
        <is>
          <t>Settlement expense</t>
        </is>
      </c>
      <c r="B11" s="5" t="n">
        <v>0</v>
      </c>
      <c r="C11" s="5" t="n">
        <v>0</v>
      </c>
      <c r="D11" s="5" t="n">
        <v>-55000</v>
      </c>
      <c r="E11" s="5" t="n">
        <v>0</v>
      </c>
    </row>
    <row r="12">
      <c r="A12" s="4" t="inlineStr">
        <is>
          <t>Other expense</t>
        </is>
      </c>
      <c r="B12" s="5" t="n">
        <v>0</v>
      </c>
      <c r="C12" s="5" t="n">
        <v>0</v>
      </c>
      <c r="D12" s="5" t="n">
        <v>0</v>
      </c>
      <c r="E12" s="5" t="n">
        <v>-3750</v>
      </c>
    </row>
    <row r="13">
      <c r="A13" s="4" t="inlineStr">
        <is>
          <t>Late fee expense</t>
        </is>
      </c>
      <c r="B13" s="5" t="n">
        <v>0</v>
      </c>
      <c r="C13" s="5" t="n">
        <v>0</v>
      </c>
      <c r="D13" s="5" t="n">
        <v>-1750</v>
      </c>
      <c r="E13" s="5" t="n">
        <v>0</v>
      </c>
    </row>
    <row r="14">
      <c r="A14" s="4" t="inlineStr">
        <is>
          <t>Loss from change in fair value of conversion option liability</t>
        </is>
      </c>
      <c r="B14" s="5" t="n">
        <v>-209353</v>
      </c>
      <c r="C14" s="5" t="n">
        <v>-3010365</v>
      </c>
      <c r="D14" s="5" t="n">
        <v>-213889</v>
      </c>
      <c r="E14" s="5" t="n">
        <v>-2630554</v>
      </c>
    </row>
    <row r="15">
      <c r="A15" s="4" t="inlineStr">
        <is>
          <t>Total Other Income (Expense), net</t>
        </is>
      </c>
      <c r="B15" s="5" t="n">
        <v>-377489</v>
      </c>
      <c r="C15" s="5" t="n">
        <v>-3046339</v>
      </c>
      <c r="D15" s="5" t="n">
        <v>-604976</v>
      </c>
      <c r="E15" s="5" t="n">
        <v>-2746737</v>
      </c>
    </row>
    <row r="16">
      <c r="A16" s="4" t="inlineStr">
        <is>
          <t>Net Loss</t>
        </is>
      </c>
      <c r="B16" s="6" t="n">
        <v>-481639</v>
      </c>
      <c r="C16" s="6" t="n">
        <v>-3127846</v>
      </c>
      <c r="D16" s="6" t="n">
        <v>-1225628</v>
      </c>
      <c r="E16" s="6" t="n">
        <v>-3024627</v>
      </c>
    </row>
    <row r="17">
      <c r="A17" s="4" t="inlineStr">
        <is>
          <t>Basic and Diluted Net Loss Per Share</t>
        </is>
      </c>
      <c r="B17" s="6" t="n">
        <v>0</v>
      </c>
      <c r="C17" s="8" t="n">
        <v>-0.01</v>
      </c>
      <c r="D17" s="6" t="n">
        <v>0</v>
      </c>
      <c r="E17" s="8" t="n">
        <v>-0.01</v>
      </c>
    </row>
    <row r="18">
      <c r="A18" s="4" t="inlineStr">
        <is>
          <t>Weighted Average Shares - Basic and Diluted</t>
        </is>
      </c>
      <c r="B18" s="5" t="n">
        <v>464280438</v>
      </c>
      <c r="C18" s="5" t="n">
        <v>400520292</v>
      </c>
      <c r="D18" s="5" t="n">
        <v>445410759</v>
      </c>
      <c r="E18" s="5" t="n">
        <v>3401158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9" customWidth="1" min="5" max="5"/>
    <col width="31" customWidth="1" min="6" max="6"/>
  </cols>
  <sheetData>
    <row r="1">
      <c r="A1" s="1" t="inlineStr">
        <is>
          <t>STATEMENTS OF CHANGES IN STOCKHOLDERS' DEFICIT - USD ($)</t>
        </is>
      </c>
      <c r="B1" s="2" t="inlineStr">
        <is>
          <t>Total</t>
        </is>
      </c>
      <c r="C1" s="2" t="inlineStr">
        <is>
          <t>Common Stock [Member]</t>
        </is>
      </c>
      <c r="D1" s="2" t="inlineStr">
        <is>
          <t>Additional Paid-In Capital</t>
        </is>
      </c>
      <c r="E1" s="2" t="inlineStr">
        <is>
          <t>Accumulated Deficit [Member]</t>
        </is>
      </c>
      <c r="F1" s="2" t="inlineStr">
        <is>
          <t>Common Stock Issuable [Member]</t>
        </is>
      </c>
    </row>
    <row r="2">
      <c r="A2" s="4" t="inlineStr">
        <is>
          <t>Balance, shares at Apr. 30, 2020</t>
        </is>
      </c>
      <c r="C2" s="5" t="n">
        <v>151859858</v>
      </c>
    </row>
    <row r="3">
      <c r="A3" s="4" t="inlineStr">
        <is>
          <t>Balance, amount at Apr. 30, 2020</t>
        </is>
      </c>
      <c r="B3" s="6" t="n">
        <v>-4590509</v>
      </c>
      <c r="C3" s="6" t="n">
        <v>151860</v>
      </c>
      <c r="D3" s="6" t="n">
        <v>24065032</v>
      </c>
      <c r="E3" s="6" t="n">
        <v>-28807401</v>
      </c>
    </row>
    <row r="4">
      <c r="A4" s="4" t="inlineStr">
        <is>
          <t>Conversion of convertible secured promissory note, shares</t>
        </is>
      </c>
      <c r="C4" s="5" t="n">
        <v>21820000</v>
      </c>
    </row>
    <row r="5">
      <c r="A5" s="4" t="inlineStr">
        <is>
          <t>Conversion of convertible secured promissory note, amount</t>
        </is>
      </c>
      <c r="B5" s="5" t="n">
        <v>30000</v>
      </c>
      <c r="C5" s="6" t="n">
        <v>21820</v>
      </c>
      <c r="D5" s="5" t="n">
        <v>8180</v>
      </c>
      <c r="E5" s="5" t="n">
        <v>0</v>
      </c>
    </row>
    <row r="6">
      <c r="A6" s="4" t="inlineStr">
        <is>
          <t>Reclassification of put premium upon conversion of convertible secured promissory note</t>
        </is>
      </c>
      <c r="B6" s="5" t="n">
        <v>12039</v>
      </c>
      <c r="C6" s="6" t="n">
        <v>0</v>
      </c>
      <c r="D6" s="5" t="n">
        <v>12039</v>
      </c>
      <c r="E6" s="5" t="n">
        <v>0</v>
      </c>
    </row>
    <row r="7">
      <c r="A7" s="4" t="inlineStr">
        <is>
          <t>Conversion of convertible unsecured promissory notes, shares</t>
        </is>
      </c>
      <c r="C7" s="5" t="n">
        <v>199928912</v>
      </c>
    </row>
    <row r="8">
      <c r="A8" s="4" t="inlineStr">
        <is>
          <t>Conversion of convertible unsecured promissory notes, amount</t>
        </is>
      </c>
      <c r="B8" s="5" t="n">
        <v>171077</v>
      </c>
      <c r="C8" s="6" t="n">
        <v>199929</v>
      </c>
      <c r="D8" s="5" t="n">
        <v>-28852</v>
      </c>
      <c r="E8" s="5" t="n">
        <v>15000</v>
      </c>
    </row>
    <row r="9">
      <c r="A9" s="4" t="inlineStr">
        <is>
          <t>Reclassification of put premium upon conversion of convertible unsecured promissory note</t>
        </is>
      </c>
      <c r="B9" s="5" t="n">
        <v>144816</v>
      </c>
      <c r="C9" s="5" t="n">
        <v>0</v>
      </c>
      <c r="D9" s="5" t="n">
        <v>144816</v>
      </c>
      <c r="E9" s="5" t="n">
        <v>0</v>
      </c>
    </row>
    <row r="10">
      <c r="A10" s="4" t="inlineStr">
        <is>
          <t>Conversion of accrued interest on convertible secured promissory note</t>
        </is>
      </c>
      <c r="B10" s="5" t="n">
        <v>28500</v>
      </c>
      <c r="C10" s="6" t="n">
        <v>0</v>
      </c>
      <c r="D10" s="5" t="n">
        <v>13500</v>
      </c>
      <c r="E10" s="5" t="n">
        <v>0</v>
      </c>
    </row>
    <row r="11">
      <c r="A11" s="4" t="inlineStr">
        <is>
          <t>Issuance of common stock - $0.002 per share, shares</t>
        </is>
      </c>
      <c r="C11" s="5" t="n">
        <v>15000000</v>
      </c>
    </row>
    <row r="12">
      <c r="A12" s="4" t="inlineStr">
        <is>
          <t>Issuance of common stock - $0.002 per share, amount</t>
        </is>
      </c>
      <c r="B12" s="5" t="n">
        <v>30000</v>
      </c>
      <c r="C12" s="6" t="n">
        <v>15000</v>
      </c>
      <c r="D12" s="5" t="n">
        <v>15000</v>
      </c>
      <c r="E12" s="5" t="n">
        <v>0</v>
      </c>
    </row>
    <row r="13">
      <c r="A13" s="4" t="inlineStr">
        <is>
          <t>Issuance of common stock - $0.004 per share, shares</t>
        </is>
      </c>
      <c r="C13" s="5" t="n">
        <v>100000</v>
      </c>
    </row>
    <row r="14">
      <c r="A14" s="4" t="inlineStr">
        <is>
          <t>Issuance of common stock - $0.004 per share, amount</t>
        </is>
      </c>
      <c r="B14" s="5" t="n">
        <v>400</v>
      </c>
      <c r="C14" s="6" t="n">
        <v>100</v>
      </c>
      <c r="D14" s="5" t="n">
        <v>300</v>
      </c>
      <c r="E14" s="5" t="n">
        <v>0</v>
      </c>
    </row>
    <row r="15">
      <c r="A15" s="4" t="inlineStr">
        <is>
          <t>Issuance of common stock - $0.02 per share, shares</t>
        </is>
      </c>
      <c r="C15" s="5" t="n">
        <v>12500000</v>
      </c>
    </row>
    <row r="16">
      <c r="A16" s="4" t="inlineStr">
        <is>
          <t>Issuance of common stock - $0.02 per share, amount</t>
        </is>
      </c>
      <c r="B16" s="5" t="n">
        <v>25000</v>
      </c>
      <c r="C16" s="6" t="n">
        <v>12500</v>
      </c>
      <c r="D16" s="5" t="n">
        <v>12500</v>
      </c>
      <c r="E16" s="5" t="n">
        <v>0</v>
      </c>
    </row>
    <row r="17">
      <c r="A17" s="4" t="inlineStr">
        <is>
          <t>Issuance of common stock - $0.025 per share, shares</t>
        </is>
      </c>
      <c r="C17" s="5" t="n">
        <v>80000</v>
      </c>
    </row>
    <row r="18">
      <c r="A18" s="4" t="inlineStr">
        <is>
          <t>Issuance of common stock - $0.025 per share, amount</t>
        </is>
      </c>
      <c r="B18" s="5" t="n">
        <v>2000</v>
      </c>
      <c r="C18" s="6" t="n">
        <v>80</v>
      </c>
      <c r="D18" s="5" t="n">
        <v>1920</v>
      </c>
    </row>
    <row r="19">
      <c r="A19" s="4" t="inlineStr">
        <is>
          <t>Issuance of common stock - $0.04 per share, shares</t>
        </is>
      </c>
      <c r="C19" s="5" t="n">
        <v>1000000</v>
      </c>
    </row>
    <row r="20">
      <c r="A20" s="4" t="inlineStr">
        <is>
          <t>Issuance of common stock - $0.04 per share, amount</t>
        </is>
      </c>
      <c r="B20" s="5" t="n">
        <v>40000</v>
      </c>
      <c r="C20" s="6" t="n">
        <v>1000</v>
      </c>
      <c r="D20" s="5" t="n">
        <v>39000</v>
      </c>
    </row>
    <row r="21">
      <c r="A21" s="4" t="inlineStr">
        <is>
          <t>Reduction in fair value of conversion option liability for conversion of promissory notes, amount</t>
        </is>
      </c>
      <c r="B21" s="5" t="n">
        <v>30795</v>
      </c>
      <c r="C21" s="6" t="n">
        <v>0</v>
      </c>
      <c r="D21" s="5" t="n">
        <v>30795</v>
      </c>
    </row>
    <row r="22">
      <c r="A22" s="4" t="inlineStr">
        <is>
          <t>Net loss, nine months ended January 31,2021</t>
        </is>
      </c>
      <c r="B22" s="5" t="n">
        <v>-3024627</v>
      </c>
      <c r="E22" s="5" t="n">
        <v>-3024627</v>
      </c>
    </row>
    <row r="23">
      <c r="A23" s="4" t="inlineStr">
        <is>
          <t>Balance, shares at Jan. 31, 2021</t>
        </is>
      </c>
      <c r="C23" s="5" t="n">
        <v>417288770</v>
      </c>
    </row>
    <row r="24">
      <c r="A24" s="4" t="inlineStr">
        <is>
          <t>Balance, amount at Jan. 31, 2021</t>
        </is>
      </c>
      <c r="B24" s="5" t="n">
        <v>-7100509</v>
      </c>
      <c r="C24" s="6" t="n">
        <v>417289</v>
      </c>
      <c r="D24" s="5" t="n">
        <v>24314230</v>
      </c>
      <c r="E24" s="5" t="n">
        <v>-31832028</v>
      </c>
    </row>
    <row r="25">
      <c r="A25" s="4" t="inlineStr">
        <is>
          <t>Balance, shares at Oct. 31, 2020</t>
        </is>
      </c>
      <c r="C25" s="5" t="n">
        <v>387208770</v>
      </c>
    </row>
    <row r="26">
      <c r="A26" s="4" t="inlineStr">
        <is>
          <t>Balance, amount at Oct. 31, 2020</t>
        </is>
      </c>
      <c r="B26" s="5" t="n">
        <v>-4033163</v>
      </c>
      <c r="C26" s="6" t="n">
        <v>387209</v>
      </c>
      <c r="D26" s="5" t="n">
        <v>24283810</v>
      </c>
      <c r="E26" s="5" t="n">
        <v>-28704182</v>
      </c>
    </row>
    <row r="27">
      <c r="A27" s="4" t="inlineStr">
        <is>
          <t>Net loss, nine months ended January 31,2021</t>
        </is>
      </c>
      <c r="B27" s="5" t="n">
        <v>-3127846</v>
      </c>
      <c r="C27" s="6" t="n">
        <v>0</v>
      </c>
      <c r="D27" s="5" t="n">
        <v>0</v>
      </c>
      <c r="E27" s="5" t="n">
        <v>-3127846</v>
      </c>
    </row>
    <row r="28">
      <c r="A28" s="4" t="inlineStr">
        <is>
          <t>Issuance of common stock - $0.002 per share, shares</t>
        </is>
      </c>
      <c r="C28" s="5" t="n">
        <v>15000000</v>
      </c>
    </row>
    <row r="29">
      <c r="A29" s="4" t="inlineStr">
        <is>
          <t>Issuance of common stock - $0.002 per share, amount</t>
        </is>
      </c>
      <c r="B29" s="5" t="n">
        <v>30000</v>
      </c>
      <c r="C29" s="6" t="n">
        <v>15000</v>
      </c>
      <c r="D29" s="5" t="n">
        <v>15000</v>
      </c>
      <c r="E29" s="5" t="n">
        <v>0</v>
      </c>
    </row>
    <row r="30">
      <c r="A30" s="4" t="inlineStr">
        <is>
          <t>Issuance of common stock - $0.025 per share, shares</t>
        </is>
      </c>
      <c r="C30" s="5" t="n">
        <v>80000</v>
      </c>
    </row>
    <row r="31">
      <c r="A31" s="4" t="inlineStr">
        <is>
          <t>Issuance of common stock - $0.025 per share, amount</t>
        </is>
      </c>
      <c r="B31" s="5" t="n">
        <v>2000</v>
      </c>
      <c r="C31" s="6" t="n">
        <v>80</v>
      </c>
      <c r="D31" s="5" t="n">
        <v>1920</v>
      </c>
      <c r="E31" s="5" t="n">
        <v>0</v>
      </c>
    </row>
    <row r="32">
      <c r="A32" s="4" t="inlineStr">
        <is>
          <t>Conversion of accrued interest on convertible secured promissory note, shares</t>
        </is>
      </c>
      <c r="C32" s="5" t="n">
        <v>15000000</v>
      </c>
    </row>
    <row r="33">
      <c r="A33" s="4" t="inlineStr">
        <is>
          <t>Conversion of accrued interest on convertible secured promissory note, amount</t>
        </is>
      </c>
      <c r="B33" s="5" t="n">
        <v>28500</v>
      </c>
      <c r="C33" s="6" t="n">
        <v>15000</v>
      </c>
      <c r="D33" s="5" t="n">
        <v>13500</v>
      </c>
      <c r="E33" s="5" t="n">
        <v>0</v>
      </c>
    </row>
    <row r="34">
      <c r="A34" s="4" t="inlineStr">
        <is>
          <t>Balance, shares at Jan. 31, 2021</t>
        </is>
      </c>
      <c r="C34" s="5" t="n">
        <v>417288770</v>
      </c>
    </row>
    <row r="35">
      <c r="A35" s="4" t="inlineStr">
        <is>
          <t>Balance, amount at Jan. 31, 2021</t>
        </is>
      </c>
      <c r="B35" s="5" t="n">
        <v>-7100509</v>
      </c>
      <c r="C35" s="6" t="n">
        <v>417289</v>
      </c>
      <c r="D35" s="5" t="n">
        <v>24314230</v>
      </c>
      <c r="E35" s="5" t="n">
        <v>-31832028</v>
      </c>
    </row>
    <row r="36">
      <c r="A36" s="4" t="inlineStr">
        <is>
          <t>Balance, shares at Apr. 30, 2021</t>
        </is>
      </c>
      <c r="C36" s="5" t="n">
        <v>418062102</v>
      </c>
      <c r="F36" s="5" t="n">
        <v>40000</v>
      </c>
    </row>
    <row r="37">
      <c r="A37" s="4" t="inlineStr">
        <is>
          <t>Balance, amount at Apr. 30, 2021</t>
        </is>
      </c>
      <c r="B37" s="5" t="n">
        <v>-4249163</v>
      </c>
      <c r="C37" s="6" t="n">
        <v>418062</v>
      </c>
      <c r="D37" s="5" t="n">
        <v>24325517</v>
      </c>
      <c r="E37" s="5" t="n">
        <v>-28992782</v>
      </c>
      <c r="F37" s="6" t="n">
        <v>40</v>
      </c>
    </row>
    <row r="38">
      <c r="A38" s="4" t="inlineStr">
        <is>
          <t>Conversion of convertible secured promissory note, shares</t>
        </is>
      </c>
      <c r="C38" s="5" t="n">
        <v>3498971</v>
      </c>
    </row>
    <row r="39">
      <c r="A39" s="4" t="inlineStr">
        <is>
          <t>Conversion of convertible secured promissory note, amount</t>
        </is>
      </c>
      <c r="B39" s="5" t="n">
        <v>13198</v>
      </c>
      <c r="C39" s="6" t="n">
        <v>3499</v>
      </c>
      <c r="D39" s="5" t="n">
        <v>9699</v>
      </c>
      <c r="E39" s="5" t="n">
        <v>0</v>
      </c>
      <c r="F39" s="5" t="n">
        <v>0</v>
      </c>
    </row>
    <row r="40">
      <c r="A40" s="4" t="inlineStr">
        <is>
          <t>Reclassification of put premium upon conversion of convertible secured promissory note</t>
        </is>
      </c>
      <c r="B40" s="5" t="n">
        <v>4800</v>
      </c>
      <c r="C40" s="6" t="n">
        <v>0</v>
      </c>
      <c r="D40" s="5" t="n">
        <v>4800</v>
      </c>
      <c r="E40" s="5" t="n">
        <v>0</v>
      </c>
      <c r="F40" s="5" t="n">
        <v>0</v>
      </c>
    </row>
    <row r="41">
      <c r="A41" s="4" t="inlineStr">
        <is>
          <t>Conversion of convertible unsecured promissory notes, shares</t>
        </is>
      </c>
      <c r="C41" s="5" t="n">
        <v>33807304</v>
      </c>
    </row>
    <row r="42">
      <c r="A42" s="4" t="inlineStr">
        <is>
          <t>Conversion of convertible unsecured promissory notes, amount</t>
        </is>
      </c>
      <c r="B42" s="5" t="n">
        <v>215668</v>
      </c>
      <c r="C42" s="6" t="n">
        <v>33807</v>
      </c>
      <c r="D42" s="5" t="n">
        <v>181861</v>
      </c>
      <c r="E42" s="5" t="n">
        <v>0</v>
      </c>
      <c r="F42" s="5" t="n">
        <v>0</v>
      </c>
    </row>
    <row r="43">
      <c r="A43" s="4" t="inlineStr">
        <is>
          <t>Reclassification of put premium upon conversion of convertible unsecured promissory note</t>
        </is>
      </c>
      <c r="B43" s="5" t="n">
        <v>161047</v>
      </c>
      <c r="C43" s="5" t="n">
        <v>0</v>
      </c>
      <c r="D43" s="5" t="n">
        <v>161047</v>
      </c>
      <c r="E43" s="5" t="n">
        <v>0</v>
      </c>
      <c r="F43" s="5" t="n">
        <v>0</v>
      </c>
    </row>
    <row r="44">
      <c r="A44" s="4" t="inlineStr">
        <is>
          <t>Net loss, nine months ended January 31,2021</t>
        </is>
      </c>
      <c r="B44" s="5" t="n">
        <v>-1225628</v>
      </c>
      <c r="C44" s="6" t="n">
        <v>0</v>
      </c>
      <c r="D44" s="5" t="n">
        <v>0</v>
      </c>
      <c r="E44" s="5" t="n">
        <v>-1225628</v>
      </c>
      <c r="F44" s="6" t="n">
        <v>0</v>
      </c>
    </row>
    <row r="45">
      <c r="A45" s="4" t="inlineStr">
        <is>
          <t>Issuance of common stock that was previously issuable, shares</t>
        </is>
      </c>
      <c r="C45" s="5" t="n">
        <v>40000</v>
      </c>
      <c r="F45" s="5" t="n">
        <v>-40000</v>
      </c>
    </row>
    <row r="46">
      <c r="A46" s="4" t="inlineStr">
        <is>
          <t>Issuance of common stock that was previously issuable, amount</t>
        </is>
      </c>
      <c r="B46" s="5" t="n">
        <v>0</v>
      </c>
      <c r="C46" s="6" t="n">
        <v>40</v>
      </c>
      <c r="D46" s="5" t="n">
        <v>0</v>
      </c>
      <c r="E46" s="5" t="n">
        <v>0</v>
      </c>
      <c r="F46" s="6" t="n">
        <v>-40</v>
      </c>
    </row>
    <row r="47">
      <c r="A47" s="4" t="inlineStr">
        <is>
          <t>Issuance of common stock to consultants for services, shares</t>
        </is>
      </c>
      <c r="C47" s="5" t="n">
        <v>15300000</v>
      </c>
    </row>
    <row r="48">
      <c r="A48" s="4" t="inlineStr">
        <is>
          <t>Issuance of common stock to consultants for services, amount</t>
        </is>
      </c>
      <c r="B48" s="5" t="n">
        <v>191250</v>
      </c>
      <c r="C48" s="6" t="n">
        <v>15300</v>
      </c>
      <c r="D48" s="5" t="n">
        <v>175950</v>
      </c>
      <c r="E48" s="5" t="n">
        <v>0</v>
      </c>
      <c r="F48" s="5" t="n">
        <v>0</v>
      </c>
    </row>
    <row r="49">
      <c r="A49" s="4" t="inlineStr">
        <is>
          <t>Issuance of warrants to consultants for services</t>
        </is>
      </c>
      <c r="B49" s="5" t="n">
        <v>98781</v>
      </c>
      <c r="C49" s="5" t="n">
        <v>0</v>
      </c>
      <c r="D49" s="5" t="n">
        <v>98781</v>
      </c>
      <c r="E49" s="5" t="n">
        <v>0</v>
      </c>
      <c r="F49" s="5" t="n">
        <v>0</v>
      </c>
    </row>
    <row r="50">
      <c r="A50" s="4" t="inlineStr">
        <is>
          <t>Issuance of warrant with convertible secured promissory note</t>
        </is>
      </c>
      <c r="B50" s="5" t="n">
        <v>143001</v>
      </c>
      <c r="C50" s="6" t="n">
        <v>0</v>
      </c>
      <c r="D50" s="5" t="n">
        <v>143001</v>
      </c>
      <c r="E50" s="5" t="n">
        <v>0</v>
      </c>
      <c r="F50" s="5" t="n">
        <v>0</v>
      </c>
    </row>
    <row r="51">
      <c r="A51" s="4" t="inlineStr">
        <is>
          <t>Balance, shares at Jan. 31, 2022</t>
        </is>
      </c>
      <c r="C51" s="5" t="n">
        <v>470708377</v>
      </c>
    </row>
    <row r="52">
      <c r="A52" s="4" t="inlineStr">
        <is>
          <t>Balance, amount at Jan. 31, 2022</t>
        </is>
      </c>
      <c r="B52" s="5" t="n">
        <v>-4647046</v>
      </c>
      <c r="C52" s="6" t="n">
        <v>470708</v>
      </c>
      <c r="D52" s="5" t="n">
        <v>25100656</v>
      </c>
      <c r="E52" s="5" t="n">
        <v>-30218410</v>
      </c>
      <c r="F52" s="5" t="n">
        <v>0</v>
      </c>
    </row>
    <row r="53">
      <c r="A53" s="4" t="inlineStr">
        <is>
          <t>Balance, shares at Oct. 31, 2021</t>
        </is>
      </c>
      <c r="C53" s="5" t="n">
        <v>451666609</v>
      </c>
    </row>
    <row r="54">
      <c r="A54" s="4" t="inlineStr">
        <is>
          <t>Balance, amount at Oct. 31, 2021</t>
        </is>
      </c>
      <c r="B54" s="5" t="n">
        <v>-4507299</v>
      </c>
      <c r="C54" s="6" t="n">
        <v>451667</v>
      </c>
      <c r="D54" s="5" t="n">
        <v>24777805</v>
      </c>
      <c r="E54" s="5" t="n">
        <v>-29736771</v>
      </c>
    </row>
    <row r="55">
      <c r="A55" s="4" t="inlineStr">
        <is>
          <t>Conversion of convertible secured promissory note, shares</t>
        </is>
      </c>
      <c r="C55" s="5" t="n">
        <v>1000000</v>
      </c>
    </row>
    <row r="56">
      <c r="A56" s="4" t="inlineStr">
        <is>
          <t>Conversion of convertible secured promissory note, amount</t>
        </is>
      </c>
      <c r="B56" s="5" t="n">
        <v>7200</v>
      </c>
      <c r="C56" s="6" t="n">
        <v>1000</v>
      </c>
      <c r="D56" s="5" t="n">
        <v>6200</v>
      </c>
      <c r="E56" s="5" t="n">
        <v>0</v>
      </c>
    </row>
    <row r="57">
      <c r="A57" s="4" t="inlineStr">
        <is>
          <t>Reclassification of put premium upon conversion of convertible secured promissory note</t>
        </is>
      </c>
      <c r="B57" s="5" t="n">
        <v>4800</v>
      </c>
      <c r="C57" s="6" t="n">
        <v>0</v>
      </c>
      <c r="D57" s="5" t="n">
        <v>4800</v>
      </c>
      <c r="E57" s="5" t="n">
        <v>0</v>
      </c>
    </row>
    <row r="58">
      <c r="A58" s="4" t="inlineStr">
        <is>
          <t>Conversion of convertible unsecured promissory notes, shares</t>
        </is>
      </c>
      <c r="C58" s="5" t="n">
        <v>18041768</v>
      </c>
    </row>
    <row r="59">
      <c r="A59" s="4" t="inlineStr">
        <is>
          <t>Conversion of convertible unsecured promissory notes, amount</t>
        </is>
      </c>
      <c r="B59" s="5" t="n">
        <v>114868</v>
      </c>
      <c r="C59" s="6" t="n">
        <v>18041</v>
      </c>
      <c r="D59" s="5" t="n">
        <v>96827</v>
      </c>
      <c r="E59" s="5" t="n">
        <v>0</v>
      </c>
    </row>
    <row r="60">
      <c r="A60" s="4" t="inlineStr">
        <is>
          <t>Reclassification of put premium upon conversion of convertible unsecured promissory note</t>
        </is>
      </c>
      <c r="B60" s="5" t="n">
        <v>72023</v>
      </c>
      <c r="C60" s="5" t="n">
        <v>0</v>
      </c>
      <c r="D60" s="5" t="n">
        <v>72023</v>
      </c>
      <c r="E60" s="5" t="n">
        <v>0</v>
      </c>
    </row>
    <row r="61">
      <c r="A61" s="4" t="inlineStr">
        <is>
          <t>Net loss, nine months ended January 31,2021</t>
        </is>
      </c>
      <c r="B61" s="5" t="n">
        <v>-481639</v>
      </c>
      <c r="C61" s="5" t="n">
        <v>0</v>
      </c>
      <c r="D61" s="5" t="n">
        <v>0</v>
      </c>
      <c r="E61" s="5" t="n">
        <v>-481639</v>
      </c>
    </row>
    <row r="62">
      <c r="A62" s="4" t="inlineStr">
        <is>
          <t>Issuance of warrant with convertible secured promissory note</t>
        </is>
      </c>
      <c r="B62" s="5" t="n">
        <v>143001</v>
      </c>
      <c r="C62" s="6" t="n">
        <v>0</v>
      </c>
      <c r="D62" s="5" t="n">
        <v>143001</v>
      </c>
      <c r="E62" s="5" t="n">
        <v>0</v>
      </c>
    </row>
    <row r="63">
      <c r="A63" s="4" t="inlineStr">
        <is>
          <t>Balance, shares at Jan. 31, 2022</t>
        </is>
      </c>
      <c r="C63" s="5" t="n">
        <v>470708377</v>
      </c>
    </row>
    <row r="64">
      <c r="A64" s="4" t="inlineStr">
        <is>
          <t>Balance, amount at Jan. 31, 2022</t>
        </is>
      </c>
      <c r="B64" s="6" t="n">
        <v>-4647046</v>
      </c>
      <c r="C64" s="6" t="n">
        <v>470708</v>
      </c>
      <c r="D64" s="6" t="n">
        <v>25100656</v>
      </c>
      <c r="E64" s="6" t="n">
        <v>-30218410</v>
      </c>
      <c r="F6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Jan. 31, 2022</t>
        </is>
      </c>
      <c r="C2" s="2" t="inlineStr">
        <is>
          <t>Jan. 31, 2021</t>
        </is>
      </c>
    </row>
    <row r="3">
      <c r="A3" s="3" t="inlineStr">
        <is>
          <t>CASH FLOWS FROM OPERATING ACTIVITIES</t>
        </is>
      </c>
    </row>
    <row r="4">
      <c r="A4" s="4" t="inlineStr">
        <is>
          <t>Net income (loss)</t>
        </is>
      </c>
      <c r="B4" s="6" t="n">
        <v>-1225628</v>
      </c>
      <c r="C4" s="6" t="n">
        <v>-3024627</v>
      </c>
    </row>
    <row r="5">
      <c r="A5" s="3" t="inlineStr">
        <is>
          <t>Adjustments to reconcile net income (loss) to net cash used in operating activities:</t>
        </is>
      </c>
    </row>
    <row r="6">
      <c r="A6" s="4" t="inlineStr">
        <is>
          <t>Amortization of debt discount on convertible unsecured promissory notes</t>
        </is>
      </c>
      <c r="B6" s="5" t="n">
        <v>12222</v>
      </c>
      <c r="C6" s="5" t="n">
        <v>4010</v>
      </c>
    </row>
    <row r="7">
      <c r="A7" s="4" t="inlineStr">
        <is>
          <t>Amortization of debt discount on convertible secured promissory notes</t>
        </is>
      </c>
      <c r="B7" s="5" t="n">
        <v>72566</v>
      </c>
      <c r="C7" s="5" t="n">
        <v>0</v>
      </c>
    </row>
    <row r="8">
      <c r="A8" s="4" t="inlineStr">
        <is>
          <t>Issuance of common stock to consultants for services</t>
        </is>
      </c>
      <c r="B8" s="5" t="n">
        <v>191250</v>
      </c>
      <c r="C8" s="5" t="n">
        <v>0</v>
      </c>
    </row>
    <row r="9">
      <c r="A9" s="4" t="inlineStr">
        <is>
          <t>Issuance of warrants to consultants for services</t>
        </is>
      </c>
      <c r="B9" s="5" t="n">
        <v>98781</v>
      </c>
      <c r="C9" s="5" t="n">
        <v>0</v>
      </c>
    </row>
    <row r="10">
      <c r="A10" s="4" t="inlineStr">
        <is>
          <t>Settlement expense</t>
        </is>
      </c>
      <c r="B10" s="5" t="n">
        <v>55000</v>
      </c>
      <c r="C10" s="5" t="n">
        <v>0</v>
      </c>
    </row>
    <row r="11">
      <c r="A11" s="4" t="inlineStr">
        <is>
          <t>Late fee on convertible promissory note in default</t>
        </is>
      </c>
      <c r="B11" s="5" t="n">
        <v>1750</v>
      </c>
      <c r="C11" s="5" t="n">
        <v>0</v>
      </c>
    </row>
    <row r="12">
      <c r="A12" s="4" t="inlineStr">
        <is>
          <t>Conversion fees on convertible unsecured promissory notes</t>
        </is>
      </c>
      <c r="B12" s="5" t="n">
        <v>0</v>
      </c>
      <c r="C12" s="5" t="n">
        <v>3750</v>
      </c>
    </row>
    <row r="13">
      <c r="A13" s="4" t="inlineStr">
        <is>
          <t>Accretion of put premium liability</t>
        </is>
      </c>
      <c r="B13" s="5" t="n">
        <v>96948</v>
      </c>
      <c r="C13" s="5" t="n">
        <v>0</v>
      </c>
    </row>
    <row r="14">
      <c r="A14" s="4" t="inlineStr">
        <is>
          <t>Gain (loss) from change in fair value of conversion option liability</t>
        </is>
      </c>
      <c r="B14" s="5" t="n">
        <v>-213889</v>
      </c>
      <c r="C14" s="5" t="n">
        <v>2630554</v>
      </c>
    </row>
    <row r="15">
      <c r="A15" s="3" t="inlineStr">
        <is>
          <t>Changes in operating assets and liabilities:</t>
        </is>
      </c>
    </row>
    <row r="16">
      <c r="A16" s="4" t="inlineStr">
        <is>
          <t>Prepaid legal</t>
        </is>
      </c>
      <c r="B16" s="5" t="n">
        <v>-2500</v>
      </c>
      <c r="C16" s="5" t="n">
        <v>0</v>
      </c>
    </row>
    <row r="17">
      <c r="A17" s="4" t="inlineStr">
        <is>
          <t>Accounts payable</t>
        </is>
      </c>
      <c r="B17" s="5" t="n">
        <v>35288</v>
      </c>
      <c r="C17" s="5" t="n">
        <v>74695</v>
      </c>
    </row>
    <row r="18">
      <c r="A18" s="4" t="inlineStr">
        <is>
          <t>Accounts payable - related parties</t>
        </is>
      </c>
      <c r="B18" s="5" t="n">
        <v>29782</v>
      </c>
      <c r="C18" s="5" t="n">
        <v>95000</v>
      </c>
    </row>
    <row r="19">
      <c r="A19" s="4" t="inlineStr">
        <is>
          <t>Accrued expenses</t>
        </is>
      </c>
      <c r="B19" s="5" t="n">
        <v>17043</v>
      </c>
      <c r="C19" s="5" t="n">
        <v>16052</v>
      </c>
    </row>
    <row r="20">
      <c r="A20" s="4" t="inlineStr">
        <is>
          <t>Accrued interest</t>
        </is>
      </c>
      <c r="B20" s="5" t="n">
        <v>80531</v>
      </c>
      <c r="C20" s="5" t="n">
        <v>68857</v>
      </c>
    </row>
    <row r="21">
      <c r="A21" s="4" t="inlineStr">
        <is>
          <t>Accrued interest - related party</t>
        </is>
      </c>
      <c r="B21" s="5" t="n">
        <v>4158</v>
      </c>
      <c r="C21" s="5" t="n">
        <v>3304</v>
      </c>
    </row>
    <row r="22">
      <c r="A22" s="4" t="inlineStr">
        <is>
          <t>Net cash used in operating activities</t>
        </is>
      </c>
      <c r="B22" s="5" t="n">
        <v>-318920</v>
      </c>
      <c r="C22" s="5" t="n">
        <v>-128405</v>
      </c>
    </row>
    <row r="23">
      <c r="A23" s="3" t="inlineStr">
        <is>
          <t>CASHFLOWS FROM INVESTINGACTIVITIES</t>
        </is>
      </c>
    </row>
    <row r="24">
      <c r="A24" s="4" t="inlineStr">
        <is>
          <t>Trademark filing fees</t>
        </is>
      </c>
      <c r="B24" s="5" t="n">
        <v>-500</v>
      </c>
      <c r="C24" s="5" t="n">
        <v>0</v>
      </c>
    </row>
    <row r="25">
      <c r="A25" s="4" t="inlineStr">
        <is>
          <t>Net cash used in investing activities</t>
        </is>
      </c>
      <c r="B25" s="5" t="n">
        <v>-500</v>
      </c>
      <c r="C25" s="5" t="n">
        <v>0</v>
      </c>
    </row>
    <row r="26">
      <c r="A26" s="3" t="inlineStr">
        <is>
          <t>CASH FLOWS FROM FINANCING ACTIVITIES</t>
        </is>
      </c>
    </row>
    <row r="27">
      <c r="A27" s="4" t="inlineStr">
        <is>
          <t>Proceeds from issuance of convertible unsecured promissory notes, net of issue costs</t>
        </is>
      </c>
      <c r="B27" s="5" t="n">
        <v>147000</v>
      </c>
      <c r="C27" s="5" t="n">
        <v>0</v>
      </c>
    </row>
    <row r="28">
      <c r="A28" s="4" t="inlineStr">
        <is>
          <t>Proceeds from issuance of convertible secured promissory note, net of issue costs</t>
        </is>
      </c>
      <c r="B28" s="5" t="n">
        <v>405920</v>
      </c>
      <c r="C28" s="5" t="n">
        <v>0</v>
      </c>
    </row>
    <row r="29">
      <c r="A29" s="4" t="inlineStr">
        <is>
          <t>Proceeds from issuance of note payable - related party</t>
        </is>
      </c>
      <c r="B29" s="5" t="n">
        <v>0</v>
      </c>
      <c r="C29" s="5" t="n">
        <v>30000</v>
      </c>
    </row>
    <row r="30">
      <c r="A30" s="4" t="inlineStr">
        <is>
          <t>Repayment of convertible secured promissory note</t>
        </is>
      </c>
      <c r="B30" s="5" t="n">
        <v>-235000</v>
      </c>
      <c r="C30" s="5" t="n">
        <v>0</v>
      </c>
    </row>
    <row r="31">
      <c r="A31" s="4" t="inlineStr">
        <is>
          <t>Proceeds from sale of common stock</t>
        </is>
      </c>
      <c r="B31" s="5" t="n">
        <v>0</v>
      </c>
      <c r="C31" s="5" t="n">
        <v>97400</v>
      </c>
    </row>
    <row r="32">
      <c r="A32" s="4" t="inlineStr">
        <is>
          <t>Net cash provided by financing activities</t>
        </is>
      </c>
      <c r="B32" s="5" t="n">
        <v>317920</v>
      </c>
      <c r="C32" s="5" t="n">
        <v>127400</v>
      </c>
    </row>
    <row r="33">
      <c r="A33" s="4" t="inlineStr">
        <is>
          <t>NET DECREASE IN CASH</t>
        </is>
      </c>
      <c r="B33" s="5" t="n">
        <v>-1500</v>
      </c>
      <c r="C33" s="5" t="n">
        <v>-1005</v>
      </c>
    </row>
    <row r="34">
      <c r="A34" s="4" t="inlineStr">
        <is>
          <t>CASH - BEGINNING OF PERIOD</t>
        </is>
      </c>
      <c r="B34" s="5" t="n">
        <v>19778</v>
      </c>
      <c r="C34" s="5" t="n">
        <v>3796</v>
      </c>
    </row>
    <row r="35">
      <c r="A35" s="4" t="inlineStr">
        <is>
          <t>CASH - END OF PERIOD</t>
        </is>
      </c>
      <c r="B35" s="5" t="n">
        <v>18278</v>
      </c>
      <c r="C35" s="5" t="n">
        <v>2791</v>
      </c>
    </row>
    <row r="36">
      <c r="A36" s="3" t="inlineStr">
        <is>
          <t>SUPPLEMENTAL DISCLOSURE OF CASH FLOWS</t>
        </is>
      </c>
    </row>
    <row r="37">
      <c r="A37" s="4" t="inlineStr">
        <is>
          <t>CASH PAID FOR INCOME TAXES</t>
        </is>
      </c>
      <c r="B37" s="5" t="n">
        <v>0</v>
      </c>
      <c r="C37" s="5" t="n">
        <v>0</v>
      </c>
    </row>
    <row r="38">
      <c r="A38" s="4" t="inlineStr">
        <is>
          <t>CASH PAID FOR INTEREST</t>
        </is>
      </c>
      <c r="B38" s="5" t="n">
        <v>0</v>
      </c>
      <c r="C38" s="5" t="n">
        <v>0</v>
      </c>
    </row>
    <row r="39">
      <c r="A39" s="3" t="inlineStr">
        <is>
          <t>NON-CASH INVESTING AND FINANCING ACTIVITIES</t>
        </is>
      </c>
    </row>
    <row r="40">
      <c r="A40" s="4" t="inlineStr">
        <is>
          <t>Reduction of put premium liability related to conversion and payment of promissory notes</t>
        </is>
      </c>
      <c r="B40" s="5" t="n">
        <v>165847</v>
      </c>
      <c r="C40" s="5" t="n">
        <v>156855</v>
      </c>
    </row>
    <row r="41">
      <c r="A41" s="4" t="inlineStr">
        <is>
          <t>Reduction in fair value of conversion option liability for conversion of promissory note</t>
        </is>
      </c>
      <c r="B41" s="5" t="n">
        <v>0</v>
      </c>
      <c r="C41" s="5" t="n">
        <v>30795</v>
      </c>
    </row>
    <row r="42">
      <c r="A42" s="4" t="inlineStr">
        <is>
          <t>Conversion of convertible secured promissory note</t>
        </is>
      </c>
      <c r="B42" s="5" t="n">
        <v>13198</v>
      </c>
      <c r="C42" s="5" t="n">
        <v>30000</v>
      </c>
    </row>
    <row r="43">
      <c r="A43" s="4" t="inlineStr">
        <is>
          <t>Conversion of convertible unsecured promissory notes</t>
        </is>
      </c>
      <c r="B43" s="5" t="n">
        <v>203170</v>
      </c>
      <c r="C43" s="5" t="n">
        <v>147613</v>
      </c>
    </row>
    <row r="44">
      <c r="A44" s="4" t="inlineStr">
        <is>
          <t>Conversion ofaccrued interest on convertible secured promissory notes</t>
        </is>
      </c>
      <c r="B44" s="5" t="n">
        <v>0</v>
      </c>
      <c r="C44" s="5" t="n">
        <v>28500</v>
      </c>
    </row>
    <row r="45">
      <c r="A45" s="4" t="inlineStr">
        <is>
          <t>Conversion of accrued interest on convertible unsecured promissory notes</t>
        </is>
      </c>
      <c r="B45" s="5" t="n">
        <v>12498</v>
      </c>
      <c r="C45" s="5" t="n">
        <v>19714</v>
      </c>
    </row>
    <row r="46">
      <c r="A46" s="4" t="inlineStr">
        <is>
          <t>Discounts related to convertible promissory notes</t>
        </is>
      </c>
      <c r="B46" s="5" t="n">
        <v>37400</v>
      </c>
      <c r="C46" s="5" t="n">
        <v>0</v>
      </c>
    </row>
    <row r="47">
      <c r="A47" s="4" t="inlineStr">
        <is>
          <t>Fair value of warrants issued with secured convertible promissory notes</t>
        </is>
      </c>
      <c r="B47" s="6" t="n">
        <v>143001</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t>
        </is>
      </c>
      <c r="B1" s="2" t="inlineStr">
        <is>
          <t>9 Months Ended</t>
        </is>
      </c>
    </row>
    <row r="2">
      <c r="B2" s="2" t="inlineStr">
        <is>
          <t>Jan. 31, 2022</t>
        </is>
      </c>
    </row>
    <row r="3">
      <c r="A3" s="3" t="inlineStr">
        <is>
          <t>NATURE OF OPERATIONS AND SUMMARY OF SIGNIFICANT ACCOUNTING POLICIES</t>
        </is>
      </c>
    </row>
    <row r="4">
      <c r="A4" s="4" t="inlineStr">
        <is>
          <t>NOTE 1 - NATURE OF OPERATIONS AND SUMMARY OF SIGNIFICANT ACCOUNTING POLICIES</t>
        </is>
      </c>
      <c r="B4" s="4" t="inlineStr">
        <is>
          <t>NOTE 1- NATURE OF OPERATIONS, BASIS OF PRESENTATION, GOING CONCERN, AND SUMMARY OF SIGNIFICANT ACCOUNTING POLICIES Major League Football, Inc. (the “ Company, MLFB plans to serve as a pipeline to develop players, coaches, officials, scouts, trainers, and all other areas of the game that the NFL needs today. We will also give NFL representatives the opportunity to view our team practices, game footage, practice tapes and confer with league coaches, team officials and staff. We believe this will provide our league with recognition and demonstrate our economic model and the market’s desire for spring football. Going Concern The accompanying unaudited financial statements have been prepared assuming the Company will continue as a going concern. As reflected in the unaudited financial statements, the Company had no revenues and had a net loss of $1,225,628 for the nine months ended January 31, 2022. Additionally, the Company had net cash used in operating activities of $318,920 for the nine months ended January 31, 2022. At January 31, 2022, the Company has a working capital deficit of $4,718,376, an accumulated deficit of $30,218,410 and a stockholders’ deficit of $4,647,046, which could have a material impact on the Company’s financial condition and operations. In March 2020, the World Health Organization declared the novel strain of coronavirus (COVID-19) a global pandemic and recommended containment and mitigation measures worldwide. Subsequently, the COVID-19 pandemic has continued to spread and various state and local governments have issued or extended “shelter-in-place” orders, which have impacted and restricted various aspects of the Company’s operations. The spread of the pandemic has caused severe disruptions in the global economy and financial markets and could potentially create widespread business continuity issues of an unknown magnitude and duration. MLFB is in the process of hiring several well-known and experienced coaches, scouts, and trainers as well as individuals looking to improve their skills in these areas. We believe this will provide MLFB with the recognition and credibility to demonstrate the viability of our economic model as well as the market’s desire for spring football. Management studied in depth the possibility of having a Demonstration Season in the summer of 2021 as a means of introducing MLFB as a league and overcoming some of the difficulties encountered because of COVID-19. While the pandemic has gradually eased and crowd capacities increased, this occurred too late in the process to commence a Demonstration Season. Management and our Board of Directors believe that we focus and allocate resources to our planned 2022 football season, and this will include preparation for a launch with training camp beginning in May of 2022. We believe that the planned spring 2022 football season will allow us to put an economically sustainable league and product on the field and one in which our shareholders can be proud for years. NOTE 1- NATURE OF OPERATIONS, BASIS OF PRESENTATION, GOING CONCERN, AND SUMMARY OF SIGNIFICANT ACCOUNTING POLICIES We require short-term financing as well as financing over the next 12 months and we have been pursuing, and will continue to pursue, short-term financing, with the intention of securing larger, more permanent financing facilities. On January 24, 2022, the Company filed form 1-A Regulation A Offering Statement with the Securities and Exchange Commission (“SEC”) for the sale of 125,000,000 shares of our $0.001 par value common stock at a range of $0.01 to $0.05 per share or a range of $1,250,000 to $6,250,000 of gross proceeds. Effective February 8, 2022, the SEC approved and qualified the Offering Statement. There is no minimum number of shares of common stock that must be sold in the offering. The net proceeds from this offering would be utilized to fund our planned spring 2022 football season including equipment purchases and stadium deposits, general and administrative expenses and provide working capital for the Company. In the event we do not obtain the entire offering amount, we may attempt to obtain additional funds through private offerings of our securities or by borrowing funds. Currently, we do not have any committed sources of financing and we may not be able to achieve these capital-raising objectives. If the required capital is not obtained in the proposed timeframe, the Company’s planned 2022 football season could be delayed or not occur. See Note 8 – Subsequent Events. In view of these matters, recoverability of any asset amounts shown in the accompanying unaudited financial statements is dependent upon the Company’s ability to achieve a level of profitability. These matters raise substantial doubt about the Company’s ability to continue as a going concern for a period of one year from the date of the filing of the Company’s Form 10-Q with the SEC. Since inception, the Company has financed its activities from the sale of equity securities and from loans. The Company intends on financing its future development activities and its working capital needs from the sale of public equity securities and debt securities, until such time that funds provided by operations, if ever, are sufficient to fund working capital requirements. Basis of Presentation The accompanying unaudited interim period financial statements of the Company are unaudited pursuant to certain rules and regulations of the SEC and include, in the opinion of management, all adjustments (consisting of normal recurring accruals) necessary for a fair statement of the results of the periods indicated. Such results, however, are not necessarily indicative of results that may be expected for the full year. Certain information and footnote disclosures normally included in the financial statements prepared in accordance with accounting principles generally accepted in the United States have been condensed or omitted pursuant to such rules and regulations. The accompanying unaudited financial statements should be read in conjunction with the financial statements and notes thereto included in the Company’s Annual Report on Form 10-K for the fiscal year ended April 30, 2021, as filed with the SEC on July 29, 2021. The interim unaudited operating results for the nine months ended January 31, 2022 are not necessarily indicative of operating results expected for the full fiscal year. Estimates 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 Significant estimates in the accompanying unaudited financial statements include the valuation of derivative liabilities, estimates of loss contingencies, valuation of equity-based instruments issued for other than cash and valuation allowance on deferred tax assets. NOTE 1- NATURE OF OPERATIONS, BASIS OF PRESENTATION, GOING CONCERN, AND SUMMARY OF SIGNIFICANT ACCOUNTING POLICIES Cash and Cash Equivalents For purposes of the statement of cash flows, the Company considers all highly liquid investments with an original maturity of three months or less when purchased to be cash equivalents. There were no cash equivalents at January 31, 2022 and April 30, 2021. Concentrations Certain financial instruments potentially subject the Company to concentrations of credit risk. These financial instruments consist primarily of cash. At January 31, 2022 and April 30, 2021, the Company did not have deposits with a financial institution that exceeded the FDIC deposit insurance coverage and determined that it had no cash equivalents. Property and Equipment The Company has $57,223 of football and office equipment at January 31, 2022 and April 30, 2021, respectively. The football and office equipment are held in storage to be utilized in the planned football league operations in 2022. For financial accounting purposes, depreciation for the football and office equipment will be computed by the straight-line method over an estimated useful life of 3 to 7 years. There was no depreciation expense for the nine months ended January 31, 2022 or 2021, respectively, because the football and office equipment is held in storage and has not been put into use because football operations have not commenced. Impairment of Long-Lived Assets In accordance with ASC 360-10, “ Long-lived assets,” Convertible Promissory Notes and Related Embedded Derivatives We account for the embedded conversion option contained in convertible instruments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as determined using the Binomial Option Pricing model. On the initial measurement date, the fair value of the embedded conversion option derivative was recorded as a derivative liability and was allocated as debt discount up to the proceeds of the notes with the remainder charged to current period operations as initial derivative expense. Any gains and losses recorded from changes in the fair value of the liability for derivative contract is recorded as a component of other income (expense) in the accompanying unaudited Statements of Operations. NOTE 1- NATURE OF OPERATIONS, BASIS OF PRESENTATION, GOING CONCERN, AND SUMMARY OF SIGNIFICANT ACCOUNTING POLICIES The Company follows ASU 260 regarding changes to the classification of certain equity-linked financial instruments (or embedded features) with down round features and clarifies existing disclosure requirements for equity-classified instruments. For freestanding equity-classified financial instruments,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would be subject to the specialized guidance for contingent beneficial conversion features (in Subtopic 470-20, Debt—Debt with Conversion and Other Options), including related guidance in Topic 260. Convertible Notes With Variable Conversion Options The Company has entered into convertible promissory notes, some of which contain variable conversion options, whereby the outstanding principal and accrued interest may be converted, by the holder, into common shares at a fixed discount to the price of the common stock at the time of conversion. The Company treats these convertible promissory notes as stock settled debt under ASC 480, “Distinguishing Liabilities from Equity” and measures the fair value of the notes at the time of issuance, which is the result of the share price discount at the time of conversion and records the put premium as accretion to interest expense to the date of first convers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where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NOTE 1- NATURE OF OPERATIONS, BASIS OF PRESENTATION, GOING CONCERN, AND SUMMARY OF SIGNIFICANT ACCOUNTING POLICIES The Company’s financial instruments consist principally of cash, football equipment, accounts payable, unsecured convertible notes payable, secured convertible notes payable, notes payable, and notes payable – related party. Pursuant to ASC 820, Fair Value Measurements and Disclosures and ASC 825, Financial Instruments, the Company believes that the recorded values of the other financial instruments approximate their current fair values because of their nature and respective maturity dates or durations. Assets and liabilities measured at fair value on a recurring basis consist of the following at January 31, 2022 and April 30, 2021: Carrying Value at January 31, Fair Value Measurements at January 31, 2022 2022 Level 1 Level 2 Level 3 Conversion option liability $ 422,392 $ - $ - $ 422,392 Carrying Value at April 30, Fair Value Measurements at April 30, 2021 2021 Level 1 Level 2 Level 3 Conversion option liability $ 208,503 $ - $ - $ 208,503 The following is a summary of activity of Level 3 assets and liabilities for the nine months ended January 31, 2022: Conversion Option Liability Balance – April 30, 2021 $ 208,503 Loss from change in the fair value of conversion option liability 213,889 Balance – January 31, 2022 $ 422,392 Changes in fair value of the conversion option liability are included as a separate Other Income (Expense) item in the accompanying unaudited Statements of Operations. Leases The Company follows ASC 842 regarding leases whereby lessees need to recognize leases on their balance sheet as a right of use asset and a corresponding lease liability. We have elected to exclude leases with a lease term of one year or less. Accordingly, we have no leases over one year. NOTE 1- NATURE OF OPERATIONS, BASIS OF PRESENTATION, GOING CONCERN, AND SUMMARY OF SIGNIFICANT ACCOUNTING POLICIES Revenue Recognition The Company will recognize revenue in accordance with the five-step method prescribed by ASC 606 “Revenues from Contracts with Customers”. League Tryout Camps The Company will recognize league tryout camp revenue on the dates that the tryout camps are held. There were no tryout camps held by the Company during the nine months ended January 31, 2022 or 2021, respectively. Football League Operations The Company will recognize revenue from future football league operations including gate, parking and concessions, stadium advertising and merchandising, licensing fees, sponsorships, naming rights, broadcast and cable, franchise fees, social media and on-line digital media including merchandising, advertising, and subscriptions. Since the football operations have not commenced, there was no revenue from football league operations during the nine months ended January 31, 2022 and 2021, respectivel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upon the classification of the asset or liabilities to which they relate. Deferred tax assets and liabilities not related to an asset or liability are classified as current or noncurrent depending on the periods in which the temporary differences are expected to reverse. Valuation allowances are established when necessary to reduce the deferred tax assets to the amount expected to be realized. The Company follows the provisions of FASB ASC 740-10 “Uncertainty in Income Taxes” (ASC 740-10). Certain recognition thresholds must be met before a tax position is recognized in the financial statements. An entity may only recognize or continue to recognize tax positions that meet a “more-likely-than-not” threshold. At January 31, 2022 and April 30, 2021, the Company does not believe it has any uncertain tax positions that would require either recognition or disclosure in the accompanying unaudited financial statements. NOTE 1- NATURE OF OPERATIONS, BASIS OF PRESENTATION, GOING CONCERN, AND SUMMARY OF SIGNIFICANT ACCOUNTING POLICIES Stock Based Compensation The Company records stock-based compensation in accordance with ASC 718, “ Stock Compensation Net Income (Loss) per Share of Common Stock The Company computes net earnings (loss) per share per ASC 260-10, “Earnings per Share.” ASC 260-10 requires presentation of both basic and diluted earnings per share (“EPS”) on the face of the income statement. Basic EPS is computed by dividing net income (loss) available to common stockholders by the weighted average common shares outstanding during the period. Diluted EPS gives effect to all dilutive potential common shares outstanding during the period and we have excluded all dilutive potential common shares because their effect is anti-dilutive. At January 31, 2022, there were 1,200,000 options and 34,650,000 warrants to purchase shares of the Company’s common stock, 34,464,873 shares of the Company’s common stock reserved for issuance related to convertible unsecured notes payable and 11,581,285 shares of the Company’s common stock reserved for issuance related to convertible secured notes payable which may dilute future earnings per share. At January 31, 2021, there were 1,200,000 options and 1,500,000 warrants to purchase shares of the Company’s common stock, 104,578,586 shares of the Company’s common stock reserved for issuance related to convertible unsecured notes payable and 36,994,956 shares of the Company’s common stock reserved for issuance related to convertible secured notes payable which may dilute future earnings per share.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NOTE 1- NATURE OF OPERATIONS, BASIS OF PRESENTATION, GOING CONCERN, AND SUMMARY OF SIGNIFICANT ACCOUNTING POLICIES Related Partie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related party transactions. See Note 6 – Related Parties. Recent Accounting Pronouncements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or (2) a convertible debt instrument was issued at a substantial premium. Among other potential impacts, this change is expected to reduce reported interest expense, increase reported net income, and result in a reclassification of certain conversion feature balance sheet amounts from stockholders’ equity to liabilities as it relates to the Company’s convertible notes.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On May 1, 2021, we adopted the ASU using the modified retrospective method which did not have a material impact on the Company’s financial statements. The Company has evaluated other recent accounting pronouncements and their adoption, and has not had, and is not expected to have, a material impact on the Company’s financial position or results of operations. Other new pronouncements issued but not yet effective until after January 31, 2022 are not expected to have a significant effect on the Company’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9 Months Ended</t>
        </is>
      </c>
    </row>
    <row r="2">
      <c r="B2" s="2" t="inlineStr">
        <is>
          <t>Jan. 31, 2022</t>
        </is>
      </c>
    </row>
    <row r="3">
      <c r="A3" s="3" t="inlineStr">
        <is>
          <t>ACCRUED EXPENSES</t>
        </is>
      </c>
    </row>
    <row r="4">
      <c r="A4" s="4" t="inlineStr">
        <is>
          <t>NOTE 2 - ACCRUED EXPENSES</t>
        </is>
      </c>
      <c r="B4" s="4" t="inlineStr">
        <is>
          <t xml:space="preserve">NOTE 2 – ACCRUED EXPENSES The Company has recorded accrued expenses that consisted of the following: January 31, 2022 April 30, 2021 Penalties and interest - unpaid state income tax $ 278,130 $ 261,087 Unpaid federal income tax 1,764 1,764 Legal settlement 70,000 70,000 Late charges on unpaid promissory note 7,150 5,400 Total Accrued Expenses $ 357,044 $ 338,2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9 Months Ended</t>
        </is>
      </c>
    </row>
    <row r="2">
      <c r="B2" s="2" t="inlineStr">
        <is>
          <t>Jan. 31, 2022</t>
        </is>
      </c>
    </row>
    <row r="3">
      <c r="A3" s="3" t="inlineStr">
        <is>
          <t>DEBT</t>
        </is>
      </c>
    </row>
    <row r="4">
      <c r="A4" s="4" t="inlineStr">
        <is>
          <t>NOTE 3 - DEBT</t>
        </is>
      </c>
      <c r="B4" s="4" t="inlineStr">
        <is>
          <t>NOTE 3 – DEBT January 31, 2022 April 30, 2021 Notes Payable: Aug 28, 2015. No stated interest and principal payable on demand. (Reclassed from Related Party) $ 2,300 $ 2,300 Nov.18, 2015. Interest at 8% and principal payable on demand. In Default 100,000 100,000 Jun. 6, 2016. Interest at 4% and principal payable on demand. 10,000 10,000 Aug. 4, 2016. Interest at 8% and principal payable on demand . In Default 35,000 35,000 Sep. 27, 2016. Interest at 4% and principal payable on demand. 30,000 30,000 Sep. 29, 2016. Interest at 4% and principal payable on demand. 5,000 5,000 Sep. 29, 2016. Interest at 4% and principal payable on demand. 30,000 30,000 Oct. 3, 2016. Interest at 4% and principal payable on demand. 20,000 20,000 Sep. 25, 2019. Interest at 8% and principal and interest due Mar. 25, 2020 In Default with interest recorded at 22% default rate 70,000 70,000 Apr. 9, 2020.Interest at 8% and principal due Oct. 9, 2020 In Default with interest recorded at 24% default rate 30,000 30,000 Jul. 31, 2021. Interest at 10% and principal and interest due Jul. 31, 2022 55,000 - Total Notes Payable $ 387,300 $ 332,300 NOTE 3 – DEBT At January 31, 2022 and April 30, 2021, the Company has recorded $387,300 and $332,300 of Notes Payable, respectively. The $387,300 of Notes Payable at January 31, 2022 includes $232,300 from eight third parties and the principal and interest are payable on demand with an interest rate ranging from 4% to 8% annually. Included in the $232,300 balance are the following in default at October 31, 2021 (1) a $100,000 Note Payable dated November 18, 2015, for which the lender requested payment, and the Company recorded a $5,400 late fee that is included in accrued expenses in the accompanying Balance Sheets at January 31, 2022 and April 30, 2021, (2) a $35,000 Note Payable dated August 4, 2016, for which the lender requested payment effective May 1, 2021, and the Company has recorded a $1,750 late fee that is included in other income (expense) in the accompanying Statement of Operations for the nine months ended January 31, 2022 and is included as accrued expenses in the accompanying unaudited Balance Sheet at January 31, 2022, (3) a $70,000 Note Payable dated September 25, 2019 and due March 25, 2020 that the Company is recording default interest at a rate of 22% and (4) a $30,000 Note Payable dated April 9, 2020 and due October 9, 2020 that the Company is recording default interest at a rate of 22%. On September 25, 2019, the Company received $55,284 of net proceeds from the issuance of a $70,000 face value note payable with debt issue costs paid to or on behalf of the lender of $5,500 and an original issue discount of $9,216. Additionally, the lender directly paid $11,000 to a third party for the purchase for the Company of office equipment that is recorded as property and equipment at January 31, 2022 and April 30, 2021. The terms include interest accrued at 8% annually and the principal and accrued interest were payable on March 25, 2020. The principal and accrued interest were not paid on the due date of March 25, 2020 and as a result, the note payable is in default and default interest at 22% is being utilized as of the due date. At January 31, 2022, the Company had not received an extension of the due date. See Note 7 – Commitments and Contingencies. On April 9, 2020, the Company received $30,000 of proceeds from the issuance of a note payable with terms including interest accrued at 8% annually and the principal and interest were payable in six months on October 9, 2020. The principal and accrued interest were not paid on the due date of October 9, 2020 and as a result, the note payable is in default and default interest at 24% is being utilized as of the due date. At January 31, 2022, the Company had not received an extension of the due date. See Note 7 – Commitments and Contingencies. On July 31, 2021, the Company recorded a $55,000 note payable with terms that include interest accrued at 10% annually and the principal and accrued interest are payable on July 31, 2022. The lender loaned the Company’s former CEO money which was then loaned to the Company for general corporate expenses in prior years. Certain of these amounts due to the former CEO were settled in a prior year and recorded as a settlement gain. The lender has since requested repayment of the $55,000 by the Company in the period ended July 31, 2021. In an effort to settle the matter, the Company issued the lender a $55,000 note. The Company recorded the note payable to settlement expense in the accompanying unaudited Statement of Operations for the nine months ended January 31, 2022. For the nine months ended January 31, 2022 and 2021, the Company recorded $30,900 and $25,997 of interest expense for Notes Payable in the accompanying unaudited Statement of Operations and at January 31, 2022 and April 30, 2021, the Company has recorded $131,717 and $100,817, respectively related to Notes Payable as accrued interest in the accompanying Balance Sheets. NOTE 3 – DEBT January 31, 2022 April 30, 2021 Notes Payable, Related Party: Mar. 5, 2020. Interest at 10% and principal due March 31, 2022 $ 25,000 $ 25,000 Aug. 12, 2020. Interest at 10% and principal due March 31, 2022 30,000 30,000 Total Notes Payable – Related Party $ 55,000 $ 55,000 On March 5, 2020, the Company received $25,000 of proceeds from the issuance of a note payable with a director of the Company. The terms including interest accrued at 10% annually and the principal and interest are payable on March 31, 2022, by virtue of an extension. See Note 6 – Related Parties. On August 12, 2020, the Company received $30,000 of proceeds from the issuance of a note payable with a director of the Company. The terms including interest accrued at 10% annually and the principal and interest are payable on March 31, 2022, by virtue of an extension. See Note 6 – Related Parties. For the nine months ended January 31, 2022 and 2021, the Company recorded $4,158 and $3,304 of interest expense in the accompanying unaudited Statement of Operations and at January 31, 2022 and April 30, 2021, the Company has recorded $9,187 and $5,029, of accrued interest, related party in the accompanying unaudited Balance Sheets. January 31, 2022 April 30, 2021 Convertible Unsecured Promissory Notes: April 14, 2016 - Interest at 5% - principal and interest due 12 months from issuance date. In Default $ 50,000 $ 50,000 May 2, 2019 - Interest at 10% - principal and interest due August 2, 2020. 6,000 12,170 May 8, 2019 - Interest at 12% - principal and interest due February 8, 2020. In Default with interest recorded at default rate of 24% 138,483 138,483 February 3, 2021, Interest at 10% - principal and interest due February 3, 2022 - 55,000 March 17, 2021, Interest at 10% - principal and interest due March 17, 2022 - 41,000 January 4, 2022, Interest at 8% - principal and interest due January 4, 2023 55,000 - Plus: put premium 29,615 60,642 Less: debt discount (2,778 ) (6,000 ) Total Convertible Unsecured Notes Payable, net of debt discount and put premium $ 280,880 $ 351,595 NOTE 3 – DEBT In April 2016, the Company recorded a $50,000 convertible unsecured promissory note. The terms include interest at 5% annually and the principal and interest were payable in one year on April 14, 2017. The unsecured convertible promissory note is in default at January 31, 2022 and the note holder has several remedies including calling the principal amount and accrued interest due and payable immediately. The note holder, at its sole discretion, has the right to convert the principal amount, along with all accrued interest, into shares of the Company’s common stock at the conversion price of $0.30 per share, or 215,043 shares of common stock at January 31, 2022. Interest expense recorded in the accompanying unaudited Statements of Operations by the Company for the nine months ended January 31, 2022 and 2021 was $1,890, respectively. At January 31, 2022 and April 30, 2021, the Company has recorded $14,513 and $12,263 of accrued interest, respectively in the accompanying Balance Sheets. Convertible Unsecured Promissory Note – May 2, 2019 On May 2, 2019 (the Original Issue Date (OID), the Company received $85,450 of net proceeds for working capital purposes from the issuance of a $100,000 face value convertible redeemable promissory note (First Note”) with debt issue costs paid to or on behalf of the lender of $12,400 and an original issue discount of $2,150. The terms include interest accrued at 10% annually and the principal and interest payable are payable in one year on May 2, 2020. All interest will be paid in common stock of the Company. Any amount of the principal or interest on this First Note which is not paid when due shall bear Interest at the rate of the lower of Twenty-four Percent (24%) per annum, or the highest rate permitted by law, from the due date thereof until the same is paid. The First Note is exchangeable for an equal principal amount of notes of different denominations, as requested by the lender surrounding the same. The First Note was due and payable on August 2, 2020, by virtue of a signed extension. At October 31, 2021, the First Note is in default. However, the lender has not notified the Company of the default in writing but, the lender has several remedies including calling the principal amount and accrued interest due and payable immediately. The promissory note includes customary affirmative and negative covenants of the Company. The lender has the right at any time after the effective date, at its election, to convert all or part of the outstanding and unpaid principal sum and accrued interest into shares of common stock of the Company, subject to certain conversion limitations set forth in th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First Note in accordance with ASC 480 “ Distinguishing Liabilities From Equity NOTE 3 – DEBT Through October 31, 2021, the lender had previously converted $87,830 of the principal balance of the First Note resulting in a balance of $12,170. As a result of the partial conversions, the Company previously reclassified $57,417 of the put premium liability as an offset to Additional Paid in Capital and the put premium liability balance was $9,250 at October 31, 2021 and April 30, 2021. On January 13, 2022, the lender elected to convert $6,170 of principal and $2,648 of accrued interest into 1,348,348 shares of the Company’s $0.001 par value common stock. As a result, the principal balance of the First Note is $6,000 at January 31, 2022. As a result of the conversion, the Company reclassified $4,690 of the put premium liability as an offset to additional paid in capital and the put premium balance is $4,560 at January 31, 2022. On January 25, 2021, the lender requested a $6,000 conversion of the principal and $1,183 of accrued interest into 4,057,954 shares of the Company’s common stock. However, at that time, the Company did not have sufficient shares to be issued for the conversion. In accordance with the First Note, because the shares could not be issued, an event of default occurred, and the Company would pay the lender a penalty of $250 per day the shares are not issued beginning on the 4th day after the conversion notice was delivered to the Company. This penalty shall increase to $500 per day beginning on the 10th day. The Company calculated a potential penalty of $181,250 and $43,250 at January 31, 2022 and April 30, 2021, respectively. However, the lender provided a waiver, and no penalty was recorded by the Company. The Company has been in discussion with the lender and as a result of the lender converting $6,170 of principal on January 13, 2022 as described above, the lender has the ability to request a conversion of the $6,000 remaining principal but has not requested the conversion. However, the lender has several available remedies including calling the principal amount and accrued interest due and payable immediately. Interest expense recorded in the accompanying unaudited Statements of Operations by the Company for the nine months ended January 31, 2022 and 2021 was $890 and $1,412, respectively. At January 31, 2022 and April 30, 2021, the Company has recorded $1,032 (net of $2,648 converted) and $2,790 of accrued interest, respectively in the accompanying Balance Sheets. Convertible Unsecured Promissory Note – May 8, 2019 On May 8, 2019, the Company signed a Securities Purchase Agreement (“SPA”) with an Investor that provides for the issuance of a 12% convertible promissory note in the principal amount of $150,000. In connection with the issuance of the promissory note, the Company issued a common stock purchase warrant to purchase 1,500,000 shares of the Company common stock as a commitment fee to the Investor. The warrant has an exercise price of $0.07 per share and a term of three years through May 8, 2022. See note 8 – Subsequent Events. On May 8, 2019, the Company received $121,750 of net proceeds for working capital purposes from the issuance of a $150,000 face value convertible promissory note with debt issue costs paid to or on behalf of the lender of $28,250. The terms include interest accrued at 12% annually and the principal and any amount of the principal or interest on the promissory note which is not paid when due shall bear interest at the rate of the lower of twenty-four percent (24%) per annum, or the highest rate permitted by law, from the due date thereof until the same is paid. The promissory note was due and payable on February 8, 2020 and is currently in default. The lender has the right at any time after the effective date, to convert all or part of the outstanding principal, accrued interest and $750 of conversion fees into shares of common stock of the Company, subject to certain conversion limitations set forth in the promissory note and certain price protection described below, as per the conversion formula: NOTE 3 – DEBT (CONTINUED) Number of shares receivable upon conversion equals the dollar conversion amount divided by the Conversion Price. The Conversion Price is equal to the lower of (1) the lowest trade during the previous twenty-five (25) trading days or (2) Sixty-One Percent (61%) of the of the lowest trade during the twenty-five (25) trading days immediately preceding a conversion date. The Conversion Price is subject to “full ratchet” and other customary anti-dilution protections. The promissory note contains customary affirmative and negative covenants of the Company. Additionally, the Company issued the lender a common stock purchase warrant with a three (3) year term to acquire 1,500,000 shares of common stock at an exercise price of $0.10 per share. The Company evaluated the promissory note in accordance with ASC 815 “ Derivatives and Hedging The Company evaluated the warrant and determined that there was no embedded conversion feature as the warrant contained a set exercise price with an adjustment only based upon customary items including stock dividends and splits, subsequent rights offerings, and pro-rata distributions. The Company calculated the relative fair value between the note and the warrant on the issue date utilizing the Black Scholes Pricing Model for the warrant. As a result, the Company allocated $24,960 to the warrant and recorded as debt discount with an offset to additional paid in capital. The warrant calculation used the following assumptions: stock price $0.02, warrant exercise price $0.10, expected term of 3 years, expected volatility of 383% and discount rate of 2.38%. As a result of the Company not paying the promissory note and accrued interest on the due date of February 8, 2020, the promissory note is in default at January 31, 2022 and April 30, 2021 with interest accrued at the default rate of 24%. However, the lender has not notified the Company of the default in writing but, the lender has several remedies including calling the principal amount and accrued interest due and payable immediately. Through January 31, 2022, the lender had previously converted $11,517 of the principal balance of the promissory note resulting in a balance of $138,483. The Company has performed a periodic revaluation of the conversion option liability using the Binomial Lattice Pricing Model at each of the previous conversion dates and at April 30, 2021, that resulted in an estimated conversion option liability of $208,503. The Company performed a revaluation of the conversion option liability using the Binomial Lattice Pricing Model at January 31, 2022, that resulted in an estimated conversion option liability of $422,392. The Company has recorded a total loss of $213,889 for the change in the fair value of conversion option liability, recorded to other income (expense) in the accompanying unaudited Statement of Operations for the nine months ended January 31, 2022. For the revaluation at January 31, 2022, it was estimated with the following assumptions: stock price $0.0231, conversion price $0.0065, expected term of 0.25 years, expected volatility of 187% and discount rate of 0.24%. NOTE 3 – DEBT (CONTINUED) Interest expense recorded in the accompanying unaudited Statement of Operations by the Company for the nine months ended January 31, 2022 and 2021 was $25,481 and $25,759, respectively. At January 31, 2022 and April 30, 2021, the Company has recorded $54,257 and $28,776 of accrued interest, respectively in the accompanying unaudited Balance Sheets. Convertible Unsecured Promissory Note – February 3, 2021 On February 3, 2021, the Company signed an SPA with an investor that provides for the issuance of a 10%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promissory note is due in one year from the date of issuance or Februar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February 3, 2021, the Company recorded debt issue costs of $3,000 as an offset to the promissory note to be amortized over the 1-year term and the debt discount balance was $3,000 at April 30, 2021. NOTE 3 – DEBT (CONTINUED) From August 4, 2021, through August 10, 2021, the lender elected to convert the entire $55,000 of principal and $2,750 of accrued interest into 11,105,164 shares of the Company’s $0.001 par value common stock. See Note 4 – Stock. As a result of the conversion of the entire principal balance, the remaining debt discount balance of $1,537 was amortized to interest expense in the accompanying Statement of Operations for the nine months ended January 31, 2022. Additionally, the put premium liability of $29,615 was reclassified as an offset to additional paid in capital in the unaudited balance sheet effective August 10, 2021, the date of the final conversion. Interest expense recorded in the accompanying unaudited Statements of Operations by the Company for the nine months ended January 31, 2022, was $1,454. Convertible Unsecured Promissory Note – March 17, 2021 On March 17, 2021, the Company signed an SPA with an investor that provides for the issuance of a 10% convertible promissory note in the aggregate principal amount of $41,000, convertible into shares of common stock of the Company. The Company received $38,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rch 1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First Note in accordance with ASC 480 “ Distinguishing Liabilities From Equity On March 17, 2021, the Company recorded debt issue costs of $3,000 as an offset to the promissory note to be amortized over the 1-year term and the debt discount balance was $3,000 at April 30, 2021. During the three months ended July 31, 2021, the Company recorded $1,118 for the amortization of the debt discounts to interest expense and the debt discount balance was $1,882 at July 31, 2021. NOTE 3 – DEBT (CONTINUED) From September 17, 2021, through September 27, 2021, the lender elected to convert the entire $41,000 of principal and $2,050 of accrued interest into 4,659,872 shares of the Company’s $0.001 par value common stock. See Note 4 – Stock. As a result of the conversion of the entire principal balance, the remaining debt discount balance of $1,882 was amortized to interest expense in the accompanying Statement of Operations for the nine months ended January 31, 2022. Additionally, the put premium liability of $22,077 was reclassified as an offset to additional paid in capital in the unaudited balance sheet effective September 27, 2021, with the final conversion. Interest expense recorded in the accompanying unaudited Statements of Operations by the Company for the nine months ended January 31, 2022, was $1,549. Convertible Unsecured Promissory Note – May 3, 2021 On May 3, 2021, the Company signed an SPA with an investor that provides for the issuance of a 10% convertible promissory note in the aggregate principal amount of $48,000, convertible into shares of common stock of the Company. The Company received $45,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May 3,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On May 3, 2021, the Company recorded debt issue costs of $3,000 as an offset to the promissory note to be amortized over the 1-year term. During the six months ended October 31, 2021, the Company recorded $1,487 for the amortization of the debt discounts to interest expense and the debt discount balance was $1,513 at October 31, 2021. NOTE 3 – DEBT (CONTINUED) On November 4, 2021, the lender elected to convert the entire $48,000 of principal and $2,400 of accrued interest into 7,098,592 shares of the Company’s $0.001 par value common stock. See Note 4 – Stock. As a result of the conversion of the entire principal balance, the remaining debt discount balance of $1,513 was amortized to interest expense in the accompanying Statement of Operations for the nine months ended January 31, 2022. Additionally, the put premium liability of $32,000 was reclassified as an offset to additional paid in capital in the unaudited balance sheet effective November 4, 2021, with the conversion. Interest expense recorded in the accompanying unaudited Statements of Operations by the Company for the nine months ended January 31, 2022, was $2,400. Convertible Unsecured Promissory Note – June 7, 2021 On June 7, 2021, the Company signed an SPA with an investor that provides for the issuance of a 10% convertible promissory note in the aggregate principal amount of $53,000, convertible into shares of common stock of the Company. The Company received $50,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une 7, 2022.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Percent (60%) of the of the average of the two lowest trades of the Common Stock during the fifteen (15) trading Days immediately preceding a conversion date (“Conversion Price”). The Conversion Price is subject to “full ratchet” and other customary anti-dilution protections. The Company evaluated the promissory note in accordance with ASC 480 “ Distinguishing Liabilities From Equity On June 7, 2021, the Company recorded debt issue costs of $3,000 as an offset to the promissory note to be amortized over the 1-year term. During the six months ended October 31, 2021, the Company recorded $1,200 for the amortization of the debt discounts to interest expense and the debt discount balance was $1,800 at October 31, 2021. NOTE 3 – DEBT (CONTINUED) On December 9, 2021, the lender elected to convert the entire $53,000 of principal and $2,650 of accrued interest into 9,594,828 shares of the Company’s $0.001 par value common stock. See Note 4 – Stock. As a result of the conversion of the entire principal balance, the remaining debt discount balance of $1,800 was amortized to interest expense in the accompanying Statement of Operations for the nine months ended January 31, 2022. Additionally, the put premium liability of $35,333 was reclassified as an offset to additional paid in capital in the unaudited balance sheet effective December 9, 2021, with the conversion. Interest expense recorded in the accompanying unaudited Statements of Operations by the Company for the nine months ended January 31, 2022, was $2,650. Convertible Unsecured Promissory Note – January 4, 2022 On January 4, 2022, the Company signed an SPA with an investor that provides for the issuance of a 8% convertible promissory note in the aggregate principal amount of $55,000, convertible into shares of common stock of the Company. The Company received $52,000 of net proceeds for working capital purposes from the issuance of the convertible promissory note with debt issue costs paid to or on behalf of the lender of $3,000. Any amount of the principal or interest which is not paid when due shall bear Interest at the rate of the lower of twenty-two percent (22%) per annum, or the highest rate permitted by law, from the due date thereof until the same is paid. The convertible promissory note is due in one (1) year from the date of issuance or January 4, 2023. The lender from time to time, and at any time during the period beginning on the date which is one hundred eighty (180) days following the date of this convertible promissory note and ending on the later of: (i) the Maturity Date and (ii) the date of payment of the Default Amount, has the right, at its election, to convert all or part of the outstanding and unpaid principal sum and accrued interest into shares of common stock of the Company, subject to certain conversion limitations set forth in the convertible promissory note and certain price protection described below, as per the conversion formula: Number of shares receivable upon conversion equals the dollar conversion amount divided by the Conversion Price. The Conversion Price is equal to Sixty Five Percent (65%) of the of the average of the three lowest trades of the Common Stock during the ten (10) trading Days immediately preceding a conversion date (“Conversion Price”). The Conversion Price is subject to “full ratchet” and other customary anti-dilution protections. The Company evaluated the promissory note in accordance with ASC 480 “ Distinguishing Liabilities From Equity On January 4, 2022, the Company recorded debt issue costs of $3,000 as an offset to the promissory note to be amortized over the 1-year term. During the nine months ended January 31, 2022, the Company recorded $222 for the amortization of the debt discounts to interest expense and the debt discount balance was $2,778 at January 31, 2022. NOTE 3 – DEBT (CONTINUED) In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08:19Z</dcterms:created>
  <dcterms:modified xmlns:dcterms="http://purl.org/dc/terms/" xmlns:xsi="http://www.w3.org/2001/XMLSchema-instance" xsi:type="dcterms:W3CDTF">2022-03-17T20:08:19Z</dcterms:modified>
</cp:coreProperties>
</file>